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Basis of Presentation and Natur" sheetId="8" r:id="rId8"/>
    <s:sheet name="Acquisitions" sheetId="9" r:id="rId9"/>
    <s:sheet name="Goodwill and Other Intangible A" sheetId="10" r:id="rId10"/>
    <s:sheet name="Property And Equipment" sheetId="11" r:id="rId11"/>
    <s:sheet name="Long-Term Debt and Interest Exp" sheetId="12" r:id="rId12"/>
    <s:sheet name="Commitments and Contingencies" sheetId="13" r:id="rId13"/>
    <s:sheet name="Stockholders' Equity" sheetId="14" r:id="rId14"/>
    <s:sheet name="Incentive Plan" sheetId="15" r:id="rId15"/>
    <s:sheet name="Related Party Transactions" sheetId="16" r:id="rId16"/>
    <s:sheet name="Earnings Per Share" sheetId="17" r:id="rId17"/>
    <s:sheet name="Business Segment Information" sheetId="18" r:id="rId18"/>
    <s:sheet name="Supplemental Schedule Of Cash F" sheetId="19" r:id="rId19"/>
    <s:sheet name="Fair Value Measurements" sheetId="20" r:id="rId20"/>
    <s:sheet name="Income Taxes" sheetId="21" r:id="rId21"/>
    <s:sheet name="Recent Accounting Pronouncement" sheetId="22" r:id="rId22"/>
    <s:sheet name="Basis of Presentation and Nat23" sheetId="23" r:id="rId23"/>
    <s:sheet name="Acquisitions (Tables)" sheetId="24" r:id="rId24"/>
    <s:sheet name="Goodwill and Other Intangible25" sheetId="25" r:id="rId25"/>
    <s:sheet name="Property And Equipment (Tables)" sheetId="26" r:id="rId26"/>
    <s:sheet name="Long-Term Debt and Interest E27" sheetId="27" r:id="rId27"/>
    <s:sheet name="Incentive Plan (Tables)" sheetId="28" r:id="rId28"/>
    <s:sheet name="Earnings Per Share (Tables)" sheetId="29" r:id="rId29"/>
    <s:sheet name="Business Segment Information (T" sheetId="30" r:id="rId30"/>
    <s:sheet name="Supplemental Schedule Of Cash31" sheetId="31" r:id="rId31"/>
    <s:sheet name="Fair Value Measurements (Tables" sheetId="32" r:id="rId32"/>
    <s:sheet name="Income Taxes (Tables)" sheetId="33" r:id="rId33"/>
    <s:sheet name="Acquisitions (Schedule Of Value" sheetId="34" r:id="rId34"/>
    <s:sheet name="Goodwill and Other Intangible35" sheetId="35" r:id="rId35"/>
    <s:sheet name="Goodwill and Other Intangible36" sheetId="36" r:id="rId36"/>
    <s:sheet name="Goodwill and Other Intangible37" sheetId="37" r:id="rId37"/>
    <s:sheet name="Property And Equipment (Narrati" sheetId="38" r:id="rId38"/>
    <s:sheet name="Property And Equipment (Propert" sheetId="39" r:id="rId39"/>
    <s:sheet name="Property And Equipment (Schedul" sheetId="40" r:id="rId40"/>
    <s:sheet name="Long-Term Debt and Interest E41" sheetId="41" r:id="rId41"/>
    <s:sheet name="Long-Term Debt and Interest E42" sheetId="42" r:id="rId42"/>
    <s:sheet name="Long-Term Debt and Interest E43" sheetId="43" r:id="rId43"/>
    <s:sheet name="Commitments and Contingencies (" sheetId="44" r:id="rId44"/>
    <s:sheet name="Stockholders' Equity (Narrative" sheetId="45" r:id="rId45"/>
    <s:sheet name="Incentive Plan (Narrative) (Det" sheetId="46" r:id="rId46"/>
    <s:sheet name="Incentive Plan (Summary Of Stoc" sheetId="47" r:id="rId47"/>
    <s:sheet name="Incentive Plan (Summary Of Non-" sheetId="48" r:id="rId48"/>
    <s:sheet name="Related Party Transactions (Nar" sheetId="49" r:id="rId49"/>
    <s:sheet name="Earnings Per Share (Narrative) " sheetId="50" r:id="rId50"/>
    <s:sheet name="Earnings Per Share (Computation" sheetId="51" r:id="rId51"/>
    <s:sheet name="Business Segment Information (S" sheetId="52" r:id="rId52"/>
    <s:sheet name="Business Segment Information 53" sheetId="53" r:id="rId53"/>
    <s:sheet name="Supplemental Schedule Of Cash54" sheetId="54" r:id="rId54"/>
    <s:sheet name="Supplemental Schedule Of Cash55" sheetId="55" r:id="rId55"/>
    <s:sheet name="Fair Value Measurements (Detail" sheetId="56" r:id="rId56"/>
    <s:sheet name="Income Taxes (Schedule Of Signi" sheetId="57" r:id="rId57"/>
  </s:sheets>
  <s:definedNames/>
  <s:calcPr calcId="124519" calcMode="auto" fullCalcOnLoad="1"/>
</s:workbook>
</file>

<file path=xl/sharedStrings.xml><?xml version="1.0" encoding="utf-8"?>
<sst xmlns="http://schemas.openxmlformats.org/spreadsheetml/2006/main" uniqueCount="470">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Trade accounts receivable, net of allowance of $2,420 and $2,670,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Other intangible assets, net of amortization</t>
  </si>
  <si>
    <t>Other assets</t>
  </si>
  <si>
    <t>Total assets</t>
  </si>
  <si>
    <t>Current liabilities:</t>
  </si>
  <si>
    <t>Accounts payable</t>
  </si>
  <si>
    <t>Accrued expenses</t>
  </si>
  <si>
    <t>Current portion of long-term debt</t>
  </si>
  <si>
    <t>Other current liabilities</t>
  </si>
  <si>
    <t>Total current liabilities</t>
  </si>
  <si>
    <t>Long-term debt, net of unamortized premium on notes of $888 and $956, and deferred debt costs of $23,423 and $9,704 respectively</t>
  </si>
  <si>
    <t>Net deferred tax liabilities</t>
  </si>
  <si>
    <t>Other long-term liabilities</t>
  </si>
  <si>
    <t>Commitments and contingencies</t>
  </si>
  <si>
    <t xml:space="preserve"> </t>
  </si>
  <si>
    <t>Stockholders' equity:</t>
  </si>
  <si>
    <t>Preferred stock; $0.01 par value; 5,000,000 shares authorized; none designated or issued at March 31, 2016 and December 31, 2015</t>
  </si>
  <si>
    <t>Common stock; $0.01 par value; 80,000,000 shares authorized; 43,500,032 shares issued and 42,761,426 shares outstanding at March 31, 2016; 43,500,032 shares issued and 42,196,680 shares outstanding at December 31, 2015</t>
  </si>
  <si>
    <t>Additional paid-in capital</t>
  </si>
  <si>
    <t>Retained deficit</t>
  </si>
  <si>
    <t>Treasury stock, at cost, 738,606 and 1,303,352 shares at March 31, 2016 and December 31, 2015, respectively</t>
  </si>
  <si>
    <t>Total stockholders' equity</t>
  </si>
  <si>
    <t>Total liabilities and stockholders' equity</t>
  </si>
  <si>
    <t>Consolidated Balance Sheets (Parenthetical) - USD ($) $ in Thousands</t>
  </si>
  <si>
    <t>Consolidated Balance Sheets [Abstract]</t>
  </si>
  <si>
    <t>Allowance for trade accounts receivable</t>
  </si>
  <si>
    <t>Unamortized premium on not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Mar. 31, 2015</t>
  </si>
  <si>
    <t>Revenues:</t>
  </si>
  <si>
    <t>Total revenues</t>
  </si>
  <si>
    <t>Expenses:</t>
  </si>
  <si>
    <t>General and administrative, including stock-based compensation of $2,841 and $3,969 in three months ended March 31, 2016 and 2015, respectively</t>
  </si>
  <si>
    <t>Depreciation and amortization</t>
  </si>
  <si>
    <t>(Gain) Loss on disposal of assets</t>
  </si>
  <si>
    <t>Total expenses</t>
  </si>
  <si>
    <t>Operating loss</t>
  </si>
  <si>
    <t>Other income (expense):</t>
  </si>
  <si>
    <t>Interest expense</t>
  </si>
  <si>
    <t>Interest income</t>
  </si>
  <si>
    <t>Other income</t>
  </si>
  <si>
    <t>Loss before income taxes</t>
  </si>
  <si>
    <t>Income tax benefit</t>
  </si>
  <si>
    <t>Net loss</t>
  </si>
  <si>
    <t>Loss per share of common stock:</t>
  </si>
  <si>
    <t>Basic</t>
  </si>
  <si>
    <t>Diluted</t>
  </si>
  <si>
    <t>Completion and Remedial Services</t>
  </si>
  <si>
    <t>Expenses</t>
  </si>
  <si>
    <t>Fluid Services</t>
  </si>
  <si>
    <t>Well Servicing</t>
  </si>
  <si>
    <t>Contract Drilling</t>
  </si>
  <si>
    <t>Consolidated Statements of Operations (Parenthetical) - USD ($) $ in Thousands</t>
  </si>
  <si>
    <t>Consolidated Statements of Operations [Abstract]</t>
  </si>
  <si>
    <t>Stock-based compensation included in general and administrative expense</t>
  </si>
  <si>
    <t>Consolidated Statements of Stockholders' Equity - 3 months ended Mar. 31, 2016 - USD ($) $ in Thousands</t>
  </si>
  <si>
    <t>Common Stock</t>
  </si>
  <si>
    <t>Additional Paid-In Capital</t>
  </si>
  <si>
    <t>Treasury Stock</t>
  </si>
  <si>
    <t>Retained Deficit</t>
  </si>
  <si>
    <t>Total</t>
  </si>
  <si>
    <t>Beginning Balance (in shares) at Dec. 31, 2015</t>
  </si>
  <si>
    <t>Beginning Balance at Dec. 31, 2015</t>
  </si>
  <si>
    <t>Issuances of restricted stock</t>
  </si>
  <si>
    <t>Amortization of share-based compensation</t>
  </si>
  <si>
    <t>Purchase of treasury stock</t>
  </si>
  <si>
    <t>Ending Balance (in shares) at Mar. 31, 2016</t>
  </si>
  <si>
    <t>Ending Balance at Mar. 31, 2016</t>
  </si>
  <si>
    <t>Consolidated Statements of Cash Flows - USD ($) $ in Thousands</t>
  </si>
  <si>
    <t>Cash flows from operating activities:</t>
  </si>
  <si>
    <t>Adjustments to reconcile net loss to net cash provided by (used in) operating activities:</t>
  </si>
  <si>
    <t>Accretion on asset retirement obligation</t>
  </si>
  <si>
    <t>Change in allowance for doubtful accounts</t>
  </si>
  <si>
    <t>Amortization of deferred financing costs</t>
  </si>
  <si>
    <t>Amortization of premium on notes</t>
  </si>
  <si>
    <t>Non-cash compensation</t>
  </si>
  <si>
    <t>Deferred income taxes</t>
  </si>
  <si>
    <t>Changes in operating assets and liabilities:</t>
  </si>
  <si>
    <t>Accounts receivable</t>
  </si>
  <si>
    <t>Prepaid expenses and other current assets</t>
  </si>
  <si>
    <t>Other liabilities</t>
  </si>
  <si>
    <t>Net cash (used in) provided by operating activities</t>
  </si>
  <si>
    <t>Cash flows from investing activities:</t>
  </si>
  <si>
    <t>Purchase of property and equipment</t>
  </si>
  <si>
    <t>Proceeds from sale of assets</t>
  </si>
  <si>
    <t>Change in restricted cash</t>
  </si>
  <si>
    <t>Net cash used in investing activities</t>
  </si>
  <si>
    <t>Cash flows from financing activities:</t>
  </si>
  <si>
    <t>Payments of debt</t>
  </si>
  <si>
    <t>Proceeds from debt</t>
  </si>
  <si>
    <t>Tax withholding from exercise of stock options</t>
  </si>
  <si>
    <t>Exercise of employee stock options</t>
  </si>
  <si>
    <t>Deferred loan costs and other financing activities</t>
  </si>
  <si>
    <t>Net cash (used in) provided by in financing activities</t>
  </si>
  <si>
    <t>Net increase in cash and equivalents</t>
  </si>
  <si>
    <t>Cash and cash equivalents - beginning of period</t>
  </si>
  <si>
    <t>Cash and cash equivalents - end of period</t>
  </si>
  <si>
    <t>Basis of Presentation and Nature of Operations</t>
  </si>
  <si>
    <t>Basis of Presentation and Nature of Operations [Abstract]</t>
  </si>
  <si>
    <t xml:space="preserve">1. 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our Annual Report on Form 10-K for the year ended December 31, 201 5. In the opinion of management, all adjustments which are of a normal recurring nature considered necessary for a fair presentation have been made in the accompanying unaudited financial statements.
Nature of Operation s
Basic provides a wide range of well site services to oil and natural gas drilling and producing companies ,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Kentucky and Pennsylvania .
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Estimates and Uncertainti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
Depreciation and amortization of property and equipment and intangible assets
·
Impair ment of property and equipment and intangible assets
·
Allowance for doubtful accounts
·
Litigation and self-insured risk reserves
·
Fair value of assets acquired and liabilities assumed in an acquisition
·
Stock-based compensation
·
Income taxes </t>
  </si>
  <si>
    <t>Acquisitions</t>
  </si>
  <si>
    <t>Acquisitions [Abstract]</t>
  </si>
  <si>
    <t xml:space="preserve">2. Acquisitions
In 201 5, Basic acquired substantially all of the assets of the following business es , which w ere accounted for using the purchase method of accounting. The following table summarizes the values for the acquisition s at the date of each acquisition (in thousands):
﻿
﻿
﻿
Total Cash Paid
﻿
Closing Date
(net of cash acquired)
﻿
﻿ Harbor Resources, LLC
July 17, 2015
$ 4,500
﻿ Aerion Rental, LLC
July 24, 2015
$ 1,997
﻿ Grey Rock Pressure Pumping, LLC
August 31, 2015
$ 10,233
﻿ Total 2015
$ 16,730
The operations of the acquisition s listed above are included in Basic’s consolidated statement of operations as of the each respective closing date. The pro forma effect of the acquisitions completed during 2015 were not material, either individually or when aggregated, to the reported results of operations. The provisional value used with respect to Harbor Resources, LLC, Aerion Rental, LLC and Grey Rock Pressure Pumping, LLC will be finalized once the valuation of the tangible and intangible assets is complete . Basic did not make any material acquisitions during the first three months of 2016. </t>
  </si>
  <si>
    <t>Goodwill and Other Intangible Assets</t>
  </si>
  <si>
    <t>Goodwill and Other Intangible Assets [Abstract]</t>
  </si>
  <si>
    <t xml:space="preserve">3. Goodwill and Other Intangible Assets
During 2015, as a result of the Company’s assessment of goodwill, we impaired all existing goodwill. The Company had no additions to goodwill for the three months ended March 31, 2016.
﻿
﻿
Basic’s intangibl e assets were as follows (in thousands):
﻿
﻿
﻿
﻿
﻿
March 31, 2016
December 31, 2015
﻿ Customer relationships
$ 92,660
$ 92,660
﻿ Non-compete agreements
13,057
13,057
﻿ Trade names
1,939
1,939
﻿ Other intangible assets
2,085
2,086
﻿
109,741
109,742
﻿ Less accumulated amortization
45,223
42,997
﻿ Intangible assets subject to amortization, net
$ 64,518
$ 66,745
﻿
Amortization expense was approximately $2.2 million for each of the three months ended March 31, 2016 and 201 5 .
﻿
Intangible assets, net of accumulated amortization allocated to reporting units as of March 31, 2016 were as follows (in thousands):
﻿
﻿
﻿
﻿
Completion
﻿
And Remedial
﻿
Services
Well Servicing
Fluid Services
Contract Drilling
Total
﻿ Intangible assets subject to amortization, net
$ 48,043
$ 5,769
$ 7,885
$ 2,821
$ 64,518
Customer relationships are amortized over a 15 -year life, non-compete agreements are amortized over a five -year life, and other intangible assets are amortized over a 15 - year life. </t>
  </si>
  <si>
    <t>Property And Equipment</t>
  </si>
  <si>
    <t>Property And Equipment [Abstract]</t>
  </si>
  <si>
    <t xml:space="preserve">4. Property and Equipment
Property and equipment consisted of the following (in thousands):
﻿
﻿
﻿
﻿
March 31, 2016
December 31, 2015
﻿ Land
$ 20,168
$ 19,893
﻿ Buildings and improvements
75,182
73,599
﻿ Well service units and equipment
488,259
488,003
﻿ Frac equipment/test tanks
363,071
363,346
﻿ Pumping equipment
344,873
345,938
﻿ Fluid services equipment
269,653
268,249
﻿ Disposal facilities
165,481
166,371
﻿ Contract drilling equipment
112,176
112,068
﻿ Rental equipment
95,717
94,970
﻿ Light vehicles
67,300
67,521
﻿ Software
21,920
21,920
﻿ Other
16,471
16,672
﻿ Construction equipment
15,050
15,174
﻿ Brine and fresh water stations
13,850
13,761
﻿
2,069,171
2,067,485
﻿ Less accumulated depreciation and amortization
1,271,198
1,221,195
﻿ Property and equipment, net
$ 797,973
$ 846,290
﻿
Basic is obligated under various capital leases for certain vehicles and equipment that expire at various dates during the next five years. The gross amount of property and equipment and related accumulated amortization recorded under capital leases and included above consisted of the following (in thousands):
﻿
﻿
﻿
﻿
March 31, 2016
December 31, 2015
﻿ Fluid services equipment
$ 125,605
$ 129,459
﻿ Pumping equipment
42,440
43,573
﻿ Light vehicles
30,719
33,424
﻿ Contract drilling equipment
5,840
6,493
﻿ Well service units and equipment
605
541
﻿ Construction equipment
288
288
﻿ Buildings and improvements
92
—
﻿
205,589
213,778
﻿ Less accumulated amortization
85,363
82,679
﻿
$ 120,226
$ 131,099
Amortization of assets held under capital leases of approximately $ 9.6 million and $ 10.8 million for the three months ended March 31, 2016 and 201 5, respectively, is included in depreciation and amortization expense in the consolidated statements of operations. </t>
  </si>
  <si>
    <t>Long-Term Debt and Interest Expense</t>
  </si>
  <si>
    <t>Long-Term Debt and Interest Expense [Abstract]</t>
  </si>
  <si>
    <t xml:space="preserve">5. Long-Term Debt and Interest Expense
Long-term debt consists of the following (in thousands):
﻿
﻿
﻿
﻿
﻿
March 31, 2016
December 31, 2015
﻿ Credit Facilities:
﻿ Term Loan
$ 165,000
$
—
﻿ 7.75% Senior Notes due 2019
475,000
475,000
﻿ 7.75% Senior Notes due 2022
300,000
300,000
﻿ Unamortized premium
888
956
﻿ Capital leases and other notes
99,669
111,063
﻿ Total debt
1,040,557
887,019
﻿ Less debt issuance costs, net of amortization
23,423
9,704
﻿ Less current portion
47,344
48,651
﻿ Long-term debt
$ 969,790
$ 828,664
On February 17, 2016, the Company entered into the Term Loan Credit Agreement (the “Term Loan Agreement”) with a syndicate of lenders and U.S. Bank National Association, as administrative agent for the lenders. The Term Loan Agreement includes two categories of borrowings (collectively, the “Term Loans”): (a) the closing date term loan borrowings in an aggregate amount of $165.0 million on the closing date, and (b) a delayed draw term loan borrowing in an aggregate principal amount not to exceed $15.0 million. The making of the Term Loans is subject to the satisfaction of certain conditions precedent, including, with respect to the delayed draw term loans, the consent of the lenders providing the delayed draw term loans.
On February 26, 2016, the Company satisfied the conditions precedent to the making of the closing date term loans, and the proceeds of the closing date term loans were deposited into an escrow account, pending satisfaction of certain conditions. Th e proceeds of the Term Loans deposited in the escrow account will be released from escrow only upon the satisfaction of the following conditions: (i) on the closing date, 49.1% of the proceeds of the closing date term loans may be released upon Basic causing not less than 49.1% of the term loan priority collateral to become subject to a perfected lien in favor of the administrative agent; (ii) on May 31, 2016, upon the Company causing not less than 75% of the term loan priority collateral to become subject to a perfected lien in favor of the administrative agent, the Term Loans in the escrow account may be released to the extent that the aggregate amount of Term Loans released to the Company on or prior to such date equals 75% of the Term Loans funded into the escrow account; and (iii) on August 31, 2016, the remaining proceeds of the Term Loans deposited in the escrow account may be released upon the Company causing not less than 95% of the term loan priority collateral to become subject to a perfected lien in favor of the administrative agent.
Borrowings under the Term Loan Agreement will mature in February, 2021. However, if Basic has not completed an acceptable 2019 senior notes refinancing by November, 2018, then the borrowings under the Term Loan Agreement will mature in November, 2018. Basic is required to prepay the Term Loan Agreement under certain circumstances without premium or penalty unless such prepayment is in connection with the “springing” maturity date of November, 2018 described above, a change of control or the incurrence of indebtedness not permitted under the Term Loan Agreement and under certain other circumstances, in which case such prepayment will be subject to the applicable premium.
Each Term Loan will bear interest on the outstanding principal amount thereof from the applicable borrowing date at a rate per annum equal to 13.50% . In addition, Basic was responsible for the applicable lenders’ fees, including a closing payment equal to 7.00% of the aggregate principal amount of commitments of each lender under the Term Loan Agreement as of the effective date, and administrative agent fees.
The Term Loan Agreement contains various covenants that, subject to agreed upon exceptions, limit Basic’s ability and the ability of certain of Basic’s subsidiaries to:
·
incur indebtedness;
·
grant liens;
·
enter into sale and leaseback transactions;
·
make loans, capital expenditures, acquisitions and investments;
·
change the nature of business;
·
acquire or sell assets or consolidate or merge with or into other companies;
·
declare or pay dividends;
·
enter into transactions with affiliates;
·
enter into burdensome agreements;
·
prepay, redeem or modify or terminate other indebtedness;
·
change accounting policies and reporting practices;
·
amend organizational documents; and
·
use proceeds to fund any activities of or business with any person that is the subject of governmental sanctions.
If an event of default occurs under the Term Loan Agreement, then the administrative agent may, with the consent of the required lenders, or shall, at the direction of, the required lenders, (i) terminate lenders’ commitments under the Term Loan Agreement, (ii) declare any outstanding loans under the Term Loan Agreement to be immediately due and payable, and (iii) exercise on behalf of itself and the lenders all rights and remedies available to it and the lenders under the loan documents or applicable law or equity.
On February 26, 2016, in connection with the initial closing date of the Term Loan Agreement, the Company entered into an amendment to its existing $250 million revolving credit facility (as so amended, the “Modified Facility”) with a syndicate of lenders and Bank of America, N.A., as administrative agent for the lenders, which, among other things: (i) reduced the maximum aggregate commitments thereunder from $250 million to $100 million; (ii) revised the maturity date to the earliest to occur of November, 2019 and August, 2018 if a specified refinancing of Basic’s 2019 senior notes has not been completed by August, 2018; (iii) modified the borrowing base calculation; (iv) permitted Basic to incur Term Loans under the new Term Loan Agreement in an aggregate principal amount not to exceed $180 million, and enter into and permitted to exist other obligations and liens relating to the Term Loan Agreement; and (v) redefined the collateral under the Modified Facility to exclude term loan priority collateral, and released and discharged the administrative agent’s security interests in and liens on such collateral.
The Company adopted Accounting Standards Update (“ASU”) 2015-03, “ Simplifying the Presentation of Debt Issuance Cost ”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The table below presents long-term debt and associated deferred debt issuance costs, net of amortization. The unamortized value of deferred debt issuance costs associated with our revolving credit facility were not affected by the ASU and continue to be presented as an asset on the Company’s consolidated balance sheets.
A s of March 31, 2016, Basic had no borrowings and $50.3 million of letters of credit outstanding under its Modified Facility, giving Basic $17.7 million of available borrowing capacity under the Modified Facility based on its borrowing base determined as of such date. Interest expense increased to $20.7 million during the first quarter of 2016 mainly due to the write-off of deferred debt costs of $2.0 million, related to the amendment to the Modified Facility. The Company also incurred one month of interest on the Term Loans, which closed in the first quarter of 2016 .
﻿
Basic’s interest expense consisted of the following (in thousands):
﻿
﻿
﻿
﻿
Three Months Ended March 31,
﻿
2016
2015
﻿ Cash payments for interest
$ 18,698
$ 18,875
﻿ Commitment and other fees paid
673
407
﻿ Amortization of debt issuance costs and discount or premium on notes
2,922
681
﻿ Change in accrued interest
(1,607)
(2,989)
﻿ Other
28
(111)
﻿
$ 20,714
$ 16,863
﻿ </t>
  </si>
  <si>
    <t>Commitments and Contingencies</t>
  </si>
  <si>
    <t>Commitments And Contingencies [Abstract]</t>
  </si>
  <si>
    <t xml:space="preserve">6. 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 2.5 million, $ 1.0 million, $1.0 million, and $ 400,000 , respectively. Basic maintains accruals in the accompanying consolidated balance sheets related to self-insurance retentions based upon third-party data and claims history.
At March 31, 2016 and December 31, 2015 , self-insured risk accruals totaled approximately $ 32.0 million and $ 30.8 million, respectively.
During the second quarter of 2015, Basic accrued $4.5 million related to a customer audit. This amount was settled in part during 2015 and the final amounts will be settled during the remainder of 2016 . </t>
  </si>
  <si>
    <t>Stockholders' Equity</t>
  </si>
  <si>
    <t>Stockholders' Equity [Abstract]</t>
  </si>
  <si>
    <t>Stockholders’ Equity</t>
  </si>
  <si>
    <t xml:space="preserve">7. Stockholders’ Equity
Common Stock
In March 201 6 , Basic granted various employees 790,263 restricted shares of common stock that vest over a three -year period.
Treasury Stock
During the first three months of 201 6 , Basic did not repurchase any shares of common stock under the repurchase program . As of March 31, 2016 , Basic may purchase up to an additional $9.5 million of Basic’s shares of common stock under the repurchase program.
Basic has acquired treasury shares through net share settlements for payment of payroll taxes upon the vesting of restricted stock. Basic acquired a total of 219,837 shares through net share settlements during the first three months of 201 6 and 194,930 shares through net share settlements during the first three months of 201 5 . </t>
  </si>
  <si>
    <t>Incentive Plan</t>
  </si>
  <si>
    <t>Incentive Plan [Abstract]</t>
  </si>
  <si>
    <t xml:space="preserve">8. Incentive Plan
At March 31, 2016 and 2015 , compensation expense related to share-based arrangements was approximately $ 2.8 million and $ 4.0 million, respectively. For compensation expense recognized during the three months ended March 31, 2016 and 2015 , Basic recognized a tax benefit of approximately $ 1.0 million and $ 1.4 million, respectively.
As of March 31, 2016 , there was approximately $ 14.8 million of total unrecognized compensation related to non-vested share-based compensation arrangements granted under the Company’s incentive p lan. That cost is expected to be recognized over a weighted-average period of 2.2 years. The total fair value of share-based awards vested during the three months ended March 31, 2016 and 201 5 was approximately $ 2.5 million and $ 4.8 million, respectively. During the three months ended March 31, 2016 and 201 5, there was no excess tax benefit due to the net operating loss carryforwards (“NOL”). If there was no NOL, there would have been no excess tax benefit at March 31, 2016 and 2015 .
Stock Option Awards
The fair value of each option award is estimated on the date of grant using the Black-Scholes-Merton option-pricing model. Options granted under the Company’s incentive p lan expire ten years from the date they are granted, and generally vest over a three - to five -year service period.
The following table reflects the summary of stock options outstanding at March 31, 2016 and the changes during the three months then ended:
﻿
﻿
﻿
Weighted
﻿
Average
﻿
Remaining
Aggregate
﻿
Number of
Weighted
Contractual
Intrinsic
﻿
Options
Average
Term
Value
﻿
Granted
Exercise Price
(Years)
(000's)
﻿ Non-statutory stock options:
﻿ Outstanding, beginning of period
175,000
$ 26.29
﻿ Options expired
(152,000)
26.84
﻿ Outstanding, end of period
23,000
$ 22.66
0.95
$
—
﻿ Exercisable, end of period
23,000
$ 22.66
0.95
$
—
﻿ Vested or expected to vest, end of period
23,000
$ 22.66
0.95
$
—
﻿
There were no options granted, forfeited, or exercised during the three months ended March 31, 2016. The total intrinsic value of share options exercised during the three months ended March 31, 2015 was approximately $ 37,000 .
Cash received from share option exercises under the Plan was approximately $ 724,000 for the three months ended March 31, 2015 . During the three months ended March 31, 2016 and 201 5 , there was no excess tax benefit due to the NOL. If there was no NOL, there would have been no excess tax benefit at March 31, 2016 and 201 5 .
Basic has a history of issuing treasury and newly issued shares to satisfy share option exercises.
Restricted Stock Awards
A summary of the status of Basic’s non-vested share grants at March 31, 2016 and changes during the three months ended March 31, 2016 is presented in the following table:
﻿
﻿
﻿
Weighted Average
﻿
Number of
Grant Date Fair
﻿ Nonvested Shares
Shares
Value Per Share
﻿ Nonvested at beginning of period
1,967,376
$ 14.34
﻿ Granted during period
790,263
2.73
﻿ Vested during period
(857,223)
15.00
﻿ Forfeited during period
(5,680)
23.29
﻿ Nonvested at end of period
1,894,736
$ 9.17
﻿
Phantom Stock Awards
On March 24 , 2016 , Basic’s Board of Directors approved grants of performance-based phantom stock awards to certain members of management. The performance-based phantom stock awards are tied to Basic’s achievement of total stockholder return (“TSR”) relative to the TSR of a peer group of energy services companies over the performance period (defined as the two-year calculation period starting on the 20th NYSE trading day prior to and including the last NYSE trading day of 2015 and ending on the last NYSE trading day of 2017) . The number of phantom shares to be issued will range from 0% to 150% of the 705,263 target number of phantom shares , depending on the performance noted above. Any phantom shares earned at the end of the performance period will then remain subject to vesting in one-half increments on March 15, 2018 and 2019 (subject to accelerated vesting in certain circumstances) . As of March 31, 2016 , Basic estimated that 100% of the target number of performance-based awards will be earned. T he Board of Directors also approved grants of phantom restricted stock awards to certain key employees. The number of phantom shares issued was 552,100 . These grants remain subject to vesting annually in one-third increments over a three -year period, with the first portion vesting March 15, 2017 (subject to accelerated vesting in certain circumstances). </t>
  </si>
  <si>
    <t>Related Party Transactions</t>
  </si>
  <si>
    <t>Related Party Transactions [Abstract]</t>
  </si>
  <si>
    <t xml:space="preserve">9. Related Party Transactions
Basic had receivables from employees of approximately $ 29,000 and $34,000 as of March 31, 2016 and December 31, 2015 , respectively.
In December 2010, Basic entered into a lease agreement with Darle Vuelta Cattle Co., LLC (“DVCC”) for the right to operate a salt water disposal well, brine well and fresh water well. The initial term of the lease was two years and will continue until the salt water disposal well and brine well are plugged and no fresh water is being sold. The lease payments are the greater of (i) the sum of $0.10 per barrel of disposed oil and gas waste and $0.05 per barrel of brine or fresh water sold or (ii) $5,000 per month. In February 2015, Basic purchased 100 acres of vacant land outside of Midland, Texas for $1.5 million from DVCC. </t>
  </si>
  <si>
    <t>Earnings Per Share</t>
  </si>
  <si>
    <t>Earnings Per Share [Abstract]</t>
  </si>
  <si>
    <t xml:space="preserve">10. Earnings Per Share
The following table sets forth the computation of unaudited basic and diluted loss per share (in thousands, except share data):
﻿
﻿
﻿
﻿
Three months ended March 31,
﻿
2016
2015
﻿
﻿
(Unaudited)
﻿ Numerator (both basic and diluted):
﻿ Net loss
$ (83,339)
$ (32,624)
﻿ Denominator:
﻿ Denominator for basic loss per share
41,608,920
40,072,451
﻿ Denominator for diluted loss per share
41,608,920
40,072,451
﻿ Basic loss per common share:
$ (2.00)
$ (0.81)
﻿ Diluted loss per common share:
$ (2.00)
$ (0.81)
﻿
Unvested restricted stock shares of approximately 888,490 were excluded from the computation of diluted loss per share for the three months ended March 31, 2016, and stock options and unvested restricted stock of 593,608 were excluded from the computation of diluted loss per share for the three months ended March 31, 2015 , as the effect would have been anti-dilutive. </t>
  </si>
  <si>
    <t>Business Segment Information</t>
  </si>
  <si>
    <t>Business Segment Information [Abstract]</t>
  </si>
  <si>
    <t xml:space="preserve">11. Business Segment Information
The following table sets forth certain financial information with respect to Basic’s reportable segments (in thousands):
﻿
﻿
﻿
﻿
Completion
﻿
And Remedial
Well
Contract
Corporate and
﻿
Services
Fluid Services
Servicing
Drilling
Other
Total
﻿ Three Months Ended March 31, 2016 (Unaudited)
﻿ Operating revenues
$ 39,696
$ 50,250
$ 38,906
$ 1,504
$
—
$ 130,356
﻿ Direct operating costs
(34,788)
(41,167)
(34,470)
(1,561)
—
(111,986)
﻿ Segment profit (loss)
$ 4,908
$ 9,083
$ 4,436
$ (57)
$
—
$ 18,370
﻿ Depreciation and amortization
$ 19,484
$ 16,600
$ 14,064
$ 3,272
$ 2,732
$ 56,152
﻿ Capital expenditures (excluding acquisitions)
$ 576
$ 3,147
$ 1,151
$ 118
$ 975
$ 5,967
﻿ Identifiable assets
$ 345,242
$ 242,292
$ 219,393
$ 48,891
$ 312,707
$ 1,168,525
﻿ Three Months Ended March 31, 2015 (Unaudited)
﻿ Operating revenues
$ 112,775
$ 73,803
$ 63,668
$ 11,475
$
—
$ 261,721
﻿ Direct operating costs
(81,251)
(54,132)
(52,401)
(7,525)
—
(195,309)
﻿ Segment profits
$ 31,524
$ 19,671
$ 11,267
$ 3,950
$
—
$ 66,412
﻿ Depreciation and amortization
$ 21,454
$ 17,776
$ 15,268
$ 3,562
$ 2,869
$ 60,929
﻿ Capital expenditures (excluding acquisitions)
$ 14,171
$ 6,226
$ 10,351
$ 874
$ 2,516
$ 34,138
﻿ Identifiable assets
$ 495,892
$ 292,438
$ 271,202
$ 59,319
$ 380,699
$ 1,499,550
﻿
The following table reconciles the segment profits reported above to the operating loss as reported in the consolidated statements of operations (in thousands):
﻿
﻿
﻿
﻿
Three months ended March 31,
﻿
2016
2015
﻿ Segment profits
$ 18,370
$ 66,412
﻿ General and administrative expenses
(29,562)
(39,204)
﻿ Depreciation and amortization
(56,152)
(60,929)
﻿ Gain (Loss) on disposal of assets
75
(48)
﻿ Operating loss
$ (67,269)
$ (33,769)
﻿ </t>
  </si>
  <si>
    <t>Supplemental Schedule Of Cash Flow Information</t>
  </si>
  <si>
    <t>Supplemental Schedule Of Cash Flow Information [Abstract]</t>
  </si>
  <si>
    <t xml:space="preserve">12. Supplemental Schedule of Cash Flow Information
The following table reflects non-cash financing and investing activity during the following periods (in thousands) :
﻿
﻿
﻿
Three Months Ended March 31,
﻿
2016
2015
﻿
﻿ Capital leases issued for equipment
$ 1,390
$ 8,308
﻿ Asset retirement obligation additions
$ 9
$ 13
﻿
Basic paid no income taxes during the three months ended March 31, 2016 and 2015, respectively . Basic paid interest of approximately $18.7 million and $ 18.9 million during the three months ended March 31, 2016 and 2015 , respectively. </t>
  </si>
  <si>
    <t>Fair Value Measurements</t>
  </si>
  <si>
    <t>Fair Value Measurements [Abstract]</t>
  </si>
  <si>
    <t xml:space="preserve">13. Fair Value Measurements
The following is a summary of the carrying amounts and estimated fair values of our financial instruments as of March 31, 2016 and December 31, 2015 . The fair value of our notes is based upon the quoted market prices at March 31, 2016 and December 31, 2015 and is as follows:
﻿
﻿
﻿
Fair Value
March 31, 2016
December 31, 2015
﻿
Hierarchy Level
Carrying Amount
Fair Value
Carrying Amount
Fair Value
﻿
﻿
(In thousands)
﻿ 7.75% Senior Notes due 2019, excluding premium 1
$ 475,000
$ 151,406
$ 475,000
$ 149,625
﻿ 7.75% Senior Notes due 2022, excluding premium 1
$ 300,000
$ 87,750
$ 300,000
$ 87,030
﻿ Term Loan 3
$ 165,000
$ 165,000
—
—
﻿
The carrying amounts of cash and cash equivalents, trade accounts receivable, accounts receivable-related parties, accounts payable and accrued expenses approximate fair value due to the short maturities of these instruments. The carrying amount of our revolving credit facility in long-term debt also approximates fair value due to its variable-rate characteristics. The carrying value of the Company’s term loan as of March 31, 2016 approximates fair value based upon the limited passage of time since being issued on February 29, 2016. </t>
  </si>
  <si>
    <t>Income Taxes</t>
  </si>
  <si>
    <t>Income Taxes [Abstract]</t>
  </si>
  <si>
    <t xml:space="preserve">14. Income Taxes
﻿
The tax effects of temporary differences that give rise to significant portions of the deferred tax assets and deferred tax liabilities are as follows (in thousands):
﻿
﻿
﻿
March 31, 2016
December 31, 2015
﻿ Deferred tax assets:
﻿ Operating loss carryforward
$ 154,544
$ 130,826
﻿ Goodwill and intangibles
32,125
32,992
﻿ Accrued liabilities
12,760
14,028
﻿ Deferred compensation
10,091
12,988
﻿ Receivables allowance
883
976
﻿ Asset retirement obligation
684
672
﻿ Inventory
163
164
﻿ Valuation allowances
(24,477)
(878)
﻿ Total deferred tax assets
$ 186,773
$ 191,768
﻿
﻿ Deferred tax liabilities:
﻿ Property and equipment
(185,966)
(195,211)
﻿ Prepaid expenses
(807)
(1,623)
﻿ Total deferred tax liabilities
$ (186,773)
$ (196,834)
﻿ Net deferred tax liability
$
—
$ (5,066)
Valuation Allowance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March 31, 2016, a valuation allowance of approximately $ 24.5 million for deferred tax assets for which the Company may be unable to realize the future tax benefit .
Deferred Taxes
Basic has elected to adopt ASU 2015-17, “ Income Taxes (Topic 740): Balance Sheet Classification of Deferred Taxes . ” beginning in the interim period ended March 31, 2016, and retrospectively for all periods presented . This Update requires that all deferred tax assets and liabilities be classified as noncurrent. As a result of adopting this standard retrospectively, Basic reclassified a $13.5 million current deferred tax asset to non-current deferred tax liability for the period ended December 31, 2015. </t>
  </si>
  <si>
    <t>Recent Accounting Pronouncements</t>
  </si>
  <si>
    <t>Recent Accounting Pronouncements [Abstract]</t>
  </si>
  <si>
    <t xml:space="preserve">1 5 . Recent Accounting Pronouncements
In August, 2014, the FASB issued Accounting Standards Update (“ASU”) 2014-15, “ Disclosure of Uncertainties about an Entity’s Ability to Continue as a Going Concern ,”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Update applies to all companies and is effective for the annual period ending after December 15, 2016, and all annual and interim periods thereafter. Basic does not expect this pronouncement to have a material impact on its consolidated financial statements.
In April 2015, the FASB issued ASU 2015-03, “ Simplifying the Presentation of Debt Issuance Cost s . ”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Basic has adopted this pronouncement, which resulted in a reclassification of deferred debt costs related to long-term debt from an asset to an offset of the related liability. The adoption of the ASU did not affect our method of amortizing debt issuance costs, and will not affect the statement of operations.
In July 2015 , the FASB issued ASU 2015-11, “Simplifying the Measurement of Inventory.” ASU 2015-11 , changes the measurement principle for entities that do not measure inventory using the last-in, first-out (LIFO) or retail inventory method from the lower of cost or market to lower of cost and net realizable value. The ASU also eliminates the requirement for these entities to consider replacement cost or net realizable value less an approximately normal profit margin when measuring inventory. The ASU is effective for annual periods beginning after December 15, 2016, and interim periods within those annual periods. Basic does not expect this pronouncement to have a material impact on its consolidated financial statements.
In August 2015 , the FASB issued ASU 2015-14, “Revenue from Contracts with Customers—Deferral of the Effective Date , ” that defers by one year the effective date of ASU 2014-09, “Revenue from Contracts with Customers . ” The ASU is effective for annual reporting periods beginning after December 15, 2017, including interim periods within that reporting period. Basic is in the process of determining if this pronouncement will have a material impact on its consolidated financial statements.
In Novem ber 2015, the FASB issued ASU 2015-17, “ Income Taxes (Topic 740): Balance Sheet Classification of Deferred Taxes . ” The main provision of this Update is to simplify the presentation of deferred income taxes by requiring that deferred tax assets and liabilities be classified as noncurrent in the statement of financial position. This Update is effective for Basic in annual and interim periods beginning after December 15, 2016 , however early adoption is permitted. Basic has elected to adopt this ASU beginning in the interim period ended March 31, 2016, and retrospectively for all periods presented . See Note: 14 for discussion of Basic’s adoption of this Update.
In February 2016, the FASB issued ASU 2016-02, “Leases (Topic 842).” The purpose of this Update to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is in the process of determining if this pronouncement will have a material impact on its consolidated financial statements.
In March 2016, the FASB issued ASU 2016-09, “ Compensation—Stock Compensation (Topic 718): Improvements to Employee Share-Based Payment Accounting .” The purpose of this Update to is to simplify overly complex areas of GAAP, while maintaining or improving the usefulness of the information. The areas for simplification in this Update involve several aspects of the accounting for share-based payment transactions, including the income tax consequences, classification of awards as either equity or liabilities, and classification on the statement of cash flows. This Update is effective for Basic in annual periods beginning after December 15, 2016, including interim periods within those fiscal years. Basic is in the process of determining if this pronouncement will have a material impact on its consolidated financial statements.
﻿ </t>
  </si>
  <si>
    <t>Basis of Presentation and Nature of Operations (Policies)</t>
  </si>
  <si>
    <t>Basis of Presentation</t>
  </si>
  <si>
    <t xml:space="preserve">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our Annual Report on Form 10-K for the year ended December 31, 201 5. In the opinion of management, all adjustments which are of a normal recurring nature considered necessary for a fair presentation have been made in the accompanying unaudited financial statements. </t>
  </si>
  <si>
    <t>Nature of Operations</t>
  </si>
  <si>
    <t xml:space="preserve">Nature of Operation s
Basic provides a wide range of well site services to oil and natural gas drilling and producing companies , including completion and remedial services, fluid services, well servicing and contract drilling. These services are primarily provided using Basic’s fleet of equipment. Basic’s operations are concentrated in the major United States onshore oil and gas producing regions in Texas, New Mexico, Oklahoma, Arkansas, Kansas, Louisiana, Wyoming, North Dakota, Colorado, Utah, Montana, West Virginia, Ohio, California, Kentucky and Pennsylvania. </t>
  </si>
  <si>
    <t>Principles of Consolidation</t>
  </si>
  <si>
    <t xml:space="preserve">Principles of Consolidation
The accompanying consolidated financial statements include the accounts of Basic and its wholly owned subsidiaries. Basic has no variable interest in any other organization, entity, partnership or contract. All intercompany transactions and balances have been eliminated. </t>
  </si>
  <si>
    <t>Estimates and Uncertainties</t>
  </si>
  <si>
    <t xml:space="preserve">Estimates and Uncertainties
Preparation of the accompanying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
·
Depreciation and amortization of property and equipment and intangible assets
·
Impair ment of property and equipment and intangible assets
·
Allowance for doubtful accounts
·
Litigation and self-insured risk reserves
·
Fair value of assets acquired and liabilities assumed in an acquisition
·
Stock-based compensation
·
Income taxes </t>
  </si>
  <si>
    <t>Acquisitions (Tables)</t>
  </si>
  <si>
    <t>Schedule Of Values At Date Of Acquisition</t>
  </si>
  <si>
    <t xml:space="preserve">﻿
﻿
﻿
Total Cash Paid
﻿
Closing Date
(net of cash acquired)
﻿
﻿ Harbor Resources, LLC
July 17, 2015
$ 4,500
﻿ Aerion Rental, LLC
July 24, 2015
$ 1,997
﻿ Grey Rock Pressure Pumping, LLC
August 31, 2015
$ 10,233
﻿ Total 2015
$ 16,730
﻿ </t>
  </si>
  <si>
    <t>Goodwill and Other Intangible Assets (Tables)</t>
  </si>
  <si>
    <t>Intangible Assets, Net</t>
  </si>
  <si>
    <t xml:space="preserve">﻿
﻿
﻿
March 31, 2016
December 31, 2015
﻿ Customer relationships
$ 92,660
$ 92,660
﻿ Non-compete agreements
13,057
13,057
﻿ Trade names
1,939
1,939
﻿ Other intangible assets
2,085
2,086
﻿
109,741
109,742
﻿ Less accumulated amortization
45,223
42,997
﻿ Intangible assets subject to amortization, net
$ 64,518
$ 66,745
﻿ </t>
  </si>
  <si>
    <t>Intangible Assets By Line of Business</t>
  </si>
  <si>
    <t xml:space="preserve">﻿
﻿
Completion
﻿
And Remedial
﻿
Services
Well Servicing
Fluid Services
Contract Drilling
Total
﻿ Intangible assets subject to amortization, net
$ 48,043
$ 5,769
$ 7,885
$ 2,821
$ 64,518
﻿ </t>
  </si>
  <si>
    <t>Property And Equipment (Tables)</t>
  </si>
  <si>
    <t xml:space="preserve">﻿
﻿
﻿
March 31, 2016
December 31, 2015
﻿ Land
$ 20,168
$ 19,893
﻿ Buildings and improvements
75,182
73,599
﻿ Well service units and equipment
488,259
488,003
﻿ Frac equipment/test tanks
363,071
363,346
﻿ Pumping equipment
344,873
345,938
﻿ Fluid services equipment
269,653
268,249
﻿ Disposal facilities
165,481
166,371
﻿ Contract drilling equipment
112,176
112,068
﻿ Rental equipment
95,717
94,970
﻿ Light vehicles
67,300
67,521
﻿ Software
21,920
21,920
﻿ Other
16,471
16,672
﻿ Construction equipment
15,050
15,174
﻿ Brine and fresh water stations
13,850
13,761
﻿
2,069,171
2,067,485
﻿ Less accumulated depreciation and amortization
1,271,198
1,221,195
﻿ Property and equipment, net
$ 797,973
$ 846,290
﻿ </t>
  </si>
  <si>
    <t>Schedule Of Property, Plant And Equipment Under Capital Lease</t>
  </si>
  <si>
    <t xml:space="preserve">﻿
﻿
﻿
March 31, 2016
December 31, 2015
﻿ Fluid services equipment
$ 125,605
$ 129,459
﻿ Pumping equipment
42,440
43,573
﻿ Light vehicles
30,719
33,424
﻿ Contract drilling equipment
5,840
6,493
﻿ Well service units and equipment
605
541
﻿ Construction equipment
288
288
﻿ Buildings and improvements
92
—
﻿
205,589
213,778
﻿ Less accumulated amortization
85,363
82,679
﻿
$ 120,226
$ 131,099
﻿ </t>
  </si>
  <si>
    <t>Long-Term Debt and Interest Expense (Tables)</t>
  </si>
  <si>
    <t>Schedule of Long-Term Debt Instruments</t>
  </si>
  <si>
    <t xml:space="preserve">﻿
﻿
﻿
March 31, 2016
December 31, 2015
﻿ Credit Facilities:
﻿ Term Loan
$ 165,000
$
—
﻿ 7.75% Senior Notes due 2019
475,000
475,000
﻿ 7.75% Senior Notes due 2022
300,000
300,000
﻿ Unamortized premium
888
956
﻿ Capital leases and other notes
99,669
111,063
﻿ Total debt
1,040,557
887,019
﻿ Less debt issuance costs, net of amortization
23,423
9,704
﻿ Less current portion
47,344
48,651
﻿ Long-term debt
$ 969,790
$ 828,664
﻿ </t>
  </si>
  <si>
    <t>Schedule of Interest Expense</t>
  </si>
  <si>
    <t xml:space="preserve">﻿
﻿
﻿
Three Months Ended March 31,
﻿
2016
2015
﻿ Cash payments for interest
$ 18,698
$ 18,875
﻿ Commitment and other fees paid
673
407
﻿ Amortization of debt issuance costs and discount or premium on notes
2,922
681
﻿ Change in accrued interest
(1,607)
(2,989)
﻿ Other
28
(111)
﻿
$ 20,714
$ 16,863
﻿ </t>
  </si>
  <si>
    <t>Incentive Plan (Tables)</t>
  </si>
  <si>
    <t>Summary Of Stock Options</t>
  </si>
  <si>
    <t xml:space="preserve">﻿
﻿
﻿
Weighted
﻿
Average
﻿
Remaining
Aggregate
﻿
Number of
Weighted
Contractual
Intrinsic
﻿
Options
Average
Term
Value
﻿
Granted
Exercise Price
(Years)
(000's)
﻿ Non-statutory stock options:
﻿ Outstanding, beginning of period
175,000
$ 26.29
﻿ Options expired
(152,000)
26.84
﻿ Outstanding, end of period
23,000
$ 22.66
0.95
$
—
﻿ Exercisable, end of period
23,000
$ 22.66
0.95
$
—
﻿ Vested or expected to vest, end of period
23,000
$ 22.66
0.95
$
—
﻿ </t>
  </si>
  <si>
    <t>Summary Of Non-Vested Shares</t>
  </si>
  <si>
    <t xml:space="preserve">﻿
﻿
﻿
Weighted Average
﻿
Number of
Grant Date Fair
﻿ Nonvested Shares
Shares
Value Per Share
﻿ Nonvested at beginning of period
1,967,376
$ 14.34
﻿ Granted during period
790,263
2.73
﻿ Vested during period
(857,223)
15.00
﻿ Forfeited during period
(5,680)
23.29
﻿ Nonvested at end of period
1,894,736
$ 9.17
﻿ </t>
  </si>
  <si>
    <t>Earnings Per Share (Tables)</t>
  </si>
  <si>
    <t>Computation Of Basic And Diluted Earnings (Loss) Per Share</t>
  </si>
  <si>
    <t xml:space="preserve">﻿
﻿
﻿
Three months ended March 31,
﻿
2016
2015
﻿
﻿
(Unaudited)
﻿ Numerator (both basic and diluted):
﻿ Net loss
$ (83,339)
$ (32,624)
﻿ Denominator:
﻿ Denominator for basic loss per share
41,608,920
40,072,451
﻿ Denominator for diluted loss per share
41,608,920
40,072,451
﻿ Basic loss per common share:
$ (2.00)
$ (0.81)
﻿ Diluted loss per common share:
$ (2.00)
$ (0.81)
﻿ </t>
  </si>
  <si>
    <t>Business Segment Information (Tables)</t>
  </si>
  <si>
    <t>Schedule Of Reportable Segments Financial Information</t>
  </si>
  <si>
    <t xml:space="preserve">﻿
﻿
﻿
Completion
﻿
And Remedial
Well
Contract
Corporate and
﻿
Services
Fluid Services
Servicing
Drilling
Other
Total
﻿ Three Months Ended March 31, 2016 (Unaudited)
﻿ Operating revenues
$ 39,696
$ 50,250
$ 38,906
$ 1,504
$
—
$ 130,356
﻿ Direct operating costs
(34,788)
(41,167)
(34,470)
(1,561)
—
(111,986)
﻿ Segment profit (loss)
$ 4,908
$ 9,083
$ 4,436
$ (57)
$
—
$ 18,370
﻿ Depreciation and amortization
$ 19,484
$ 16,600
$ 14,064
$ 3,272
$ 2,732
$ 56,152
﻿ Capital expenditures (excluding acquisitions)
$ 576
$ 3,147
$ 1,151
$ 118
$ 975
$ 5,967
﻿ Identifiable assets
$ 345,242
$ 242,292
$ 219,393
$ 48,891
$ 312,707
$ 1,168,525
﻿ Three Months Ended March 31, 2015 (Unaudited)
﻿ Operating revenues
$ 112,775
$ 73,803
$ 63,668
$ 11,475
$
—
$ 261,721
﻿ Direct operating costs
(81,251)
(54,132)
(52,401)
(7,525)
—
(195,309)
﻿ Segment profits
$ 31,524
$ 19,671
$ 11,267
$ 3,950
$
—
$ 66,412
﻿ Depreciation and amortization
$ 21,454
$ 17,776
$ 15,268
$ 3,562
$ 2,869
$ 60,929
﻿ Capital expenditures (excluding acquisitions)
$ 14,171
$ 6,226
$ 10,351
$ 874
$ 2,516
$ 34,138
﻿ Identifiable assets
$ 495,892
$ 292,438
$ 271,202
$ 59,319
$ 380,699
$ 1,499,550
﻿ </t>
  </si>
  <si>
    <t>Schedule Of Reconciliation Of Operating Profit (Loss) From Segments</t>
  </si>
  <si>
    <t xml:space="preserve">﻿
﻿
﻿
Three months ended March 31,
﻿
2016
2015
﻿ Segment profits
$ 18,370
$ 66,412
﻿ General and administrative expenses
(29,562)
(39,204)
﻿ Depreciation and amortization
(56,152)
(60,929)
﻿ Gain (Loss) on disposal of assets
75
(48)
﻿ Operating loss
$ (67,269)
$ (33,769)
﻿ </t>
  </si>
  <si>
    <t>Supplemental Schedule Of Cash Flow Information (Tables)</t>
  </si>
  <si>
    <t>Schedule Of Supplemental Cash Flow Information</t>
  </si>
  <si>
    <t xml:space="preserve">﻿
﻿
﻿
Three Months Ended March 31,
﻿
2016
2015
﻿
﻿ Capital leases issued for equipment
$ 1,390
$ 8,308
﻿ Asset retirement obligation additions
$ 9
$ 13
﻿ </t>
  </si>
  <si>
    <t>Fair Value Measurements (Tables)</t>
  </si>
  <si>
    <t>Carrying Amount and Fair Value of Financial Instruments</t>
  </si>
  <si>
    <t xml:space="preserve">﻿
﻿
﻿
Fair Value
March 31, 2016
December 31, 2015
﻿
Hierarchy Level
Carrying Amount
Fair Value
Carrying Amount
Fair Value
﻿
﻿
(In thousands)
﻿ 7.75% Senior Notes due 2019, excluding premium 1
$ 475,000
$ 151,406
$ 475,000
$ 149,625
﻿ 7.75% Senior Notes due 2022, excluding premium 1
$ 300,000
$ 87,750
$ 300,000
$ 87,030
﻿ Term Loan 3
$ 165,000
$ 165,000
—
—
﻿ </t>
  </si>
  <si>
    <t>Income Taxes (Tables)</t>
  </si>
  <si>
    <t>Schedule of Significant Deferred Tax Assets and Liabilities</t>
  </si>
  <si>
    <t xml:space="preserve">﻿
﻿
March 31, 2016
December 31, 2015
﻿ Deferred tax assets:
﻿ Operating loss carryforward
$ 154,544
$ 130,826
﻿ Goodwill and intangibles
32,125
32,992
﻿ Accrued liabilities
12,760
14,028
﻿ Deferred compensation
10,091
12,988
﻿ Receivables allowance
883
976
﻿ Asset retirement obligation
684
672
﻿ Inventory
163
164
﻿ Valuation allowances
(24,477)
(878)
﻿ Total deferred tax assets
$ 186,773
$ 191,768
﻿
﻿ Deferred tax liabilities:
﻿ Property and equipment
(185,966)
(195,211)
﻿ Prepaid expenses
(807)
(1,623)
﻿ Total deferred tax liabilities
$ (186,773)
$ (196,834)
﻿ Net deferred tax liability
$
—
$ (5,066)
﻿ </t>
  </si>
  <si>
    <t>Acquisitions (Schedule Of Values At Date Of Acquisition) (Details) $ in Thousands</t>
  </si>
  <si>
    <t>Mar. 31, 2016USD ($)</t>
  </si>
  <si>
    <t>Business Acquisition [Line Items]</t>
  </si>
  <si>
    <t>Total Cash Paid (net of cash acquired)</t>
  </si>
  <si>
    <t>Harbor Resources, LLC [Member]</t>
  </si>
  <si>
    <t>Closing Date</t>
  </si>
  <si>
    <t>Jul. 17,
		2015</t>
  </si>
  <si>
    <t>Aerion Rental, LLC [Member]</t>
  </si>
  <si>
    <t>Jul. 24,
		2015</t>
  </si>
  <si>
    <t>Grey Rock Pressure Pumping, LLC [Member]</t>
  </si>
  <si>
    <t>Aug. 31,
		2015</t>
  </si>
  <si>
    <t>Goodwill and Other Intangible Assets (Narrative) (Detail) - USD ($) $ in Millions</t>
  </si>
  <si>
    <t>Goodwill and Other Intangible Assets [Line Items]</t>
  </si>
  <si>
    <t>Amortization expense of intangible assets</t>
  </si>
  <si>
    <t>Customer relationships</t>
  </si>
  <si>
    <t>Amortization period of intangible assets, in years</t>
  </si>
  <si>
    <t>15 years</t>
  </si>
  <si>
    <t>Non-compete agreements</t>
  </si>
  <si>
    <t>5 years</t>
  </si>
  <si>
    <t>Other intangible assets</t>
  </si>
  <si>
    <t>Goodwill and Other Intangible Assets (Intangible Assets, Net) (Detail) - USD ($) $ in Thousands</t>
  </si>
  <si>
    <t>Intangible assets subject to amortization, gross</t>
  </si>
  <si>
    <t>Less accumulated amortization</t>
  </si>
  <si>
    <t>Intangible assets subject to amortization, net</t>
  </si>
  <si>
    <t>Trade names</t>
  </si>
  <si>
    <t>Goodwill and Other Intangible Assets (Intangible Assets By Line of Business) (Detail) - USD ($) $ in Thousands</t>
  </si>
  <si>
    <t>Summary Of Significant Accounting Policies [Line Items]</t>
  </si>
  <si>
    <t>Property And Equipment (Narrative) (Details) - USD ($) $ in Millions</t>
  </si>
  <si>
    <t>Lease Obligation Period</t>
  </si>
  <si>
    <t>Amortization of assets held under capital leases</t>
  </si>
  <si>
    <t>Property And Equipment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Fluid services equipment</t>
  </si>
  <si>
    <t>Disposal facilities</t>
  </si>
  <si>
    <t>Contract drilling equipment</t>
  </si>
  <si>
    <t>Rental equipment</t>
  </si>
  <si>
    <t>Light vehicles</t>
  </si>
  <si>
    <t>Software</t>
  </si>
  <si>
    <t>Other</t>
  </si>
  <si>
    <t>Construction equipment</t>
  </si>
  <si>
    <t>Brine and fresh water stations</t>
  </si>
  <si>
    <t>Property And Equipment (Schedule Of Property, Plant And Equipment Under Capital Lease) (Details) - USD ($) $ in Thousands</t>
  </si>
  <si>
    <t>Property, plant and equipment under capital lease, gross</t>
  </si>
  <si>
    <t>Property, plant and equipment under capital lease, net</t>
  </si>
  <si>
    <t>Long-Term Debt and Interest Expense (Narrative) (Details) - USD ($)</t>
  </si>
  <si>
    <t>Feb. 26, 2016</t>
  </si>
  <si>
    <t>Feb. 25, 2016</t>
  </si>
  <si>
    <t>Feb. 17, 2016</t>
  </si>
  <si>
    <t>Debt Instrument [Line Items]</t>
  </si>
  <si>
    <t>Line of credit facility, current borrowing capacity</t>
  </si>
  <si>
    <t>Modified Facility [Member]</t>
  </si>
  <si>
    <t>Borrowings</t>
  </si>
  <si>
    <t>Letters of credit outstanding under the Credit Agreement</t>
  </si>
  <si>
    <t>Available borrowing capacity</t>
  </si>
  <si>
    <t>Interest rate</t>
  </si>
  <si>
    <t>13.50%</t>
  </si>
  <si>
    <t>Write-off of deferred debt costs</t>
  </si>
  <si>
    <t>Term Loan [Member]</t>
  </si>
  <si>
    <t>Aggregate principal amount</t>
  </si>
  <si>
    <t>Delayed draw term loan borrowings</t>
  </si>
  <si>
    <t>Line Of Credit Facility Maximum Borrowing Capacity</t>
  </si>
  <si>
    <t>Closing fee</t>
  </si>
  <si>
    <t>7.00%</t>
  </si>
  <si>
    <t>Proceeds on closing date that may be released</t>
  </si>
  <si>
    <t>49.10%</t>
  </si>
  <si>
    <t>Term Loans funded into the escrow account</t>
  </si>
  <si>
    <t>75.00%</t>
  </si>
  <si>
    <t>Minimum | Term Loan [Member]</t>
  </si>
  <si>
    <t>(i) Term loan priority collateral to become subject to a perfected lien in favor of the administrative agent</t>
  </si>
  <si>
    <t>(ii) Term loan priority collateral to become subject to a perfected lien in favor of the administrative agent</t>
  </si>
  <si>
    <t>(iii) Term loan priority collateral to become subject to a perfected lien in favor of the administrative agent</t>
  </si>
  <si>
    <t>95.00%</t>
  </si>
  <si>
    <t>Long-Term Debt and Interest Expense (Schedule Of Long-Term Debt Instruments) (Details) - USD ($) $ in Thousands</t>
  </si>
  <si>
    <t>Term Loan</t>
  </si>
  <si>
    <t>Unamortized premium</t>
  </si>
  <si>
    <t>Capital leases and other notes</t>
  </si>
  <si>
    <t>Debt and Capital Lease Obligations, Total</t>
  </si>
  <si>
    <t>Less debt issuance costs, net of amortization</t>
  </si>
  <si>
    <t>Less current portion</t>
  </si>
  <si>
    <t>Long-term debt</t>
  </si>
  <si>
    <t>7.75% Senior Notes due 2019</t>
  </si>
  <si>
    <t>Senior Notes</t>
  </si>
  <si>
    <t>7.75%</t>
  </si>
  <si>
    <t>7.75% Senior Notes due 2022</t>
  </si>
  <si>
    <t>Long-Term Debt and Interest Expense (Schedule Of Interest Expense) (Details) - USD ($) $ in Thousands</t>
  </si>
  <si>
    <t>Cash payments for interest</t>
  </si>
  <si>
    <t>Commitment and other fees paid</t>
  </si>
  <si>
    <t>Amortization of debt issuance costs and discount or premium on notes</t>
  </si>
  <si>
    <t>Change in accrued interest</t>
  </si>
  <si>
    <t>Total interest expense</t>
  </si>
  <si>
    <t>Commitments and Contingencies (Narrative) (Detail) - USD ($)</t>
  </si>
  <si>
    <t>Jun. 30, 2015</t>
  </si>
  <si>
    <t>Self insurance deductible for workers compensation</t>
  </si>
  <si>
    <t>Self insurance deductible for general liability claims</t>
  </si>
  <si>
    <t>Self insurance deductible for automobile liability</t>
  </si>
  <si>
    <t>Self insurance deductible for medical and dental coverage</t>
  </si>
  <si>
    <t>Self insured risk accruals</t>
  </si>
  <si>
    <t>Accrued customer audit</t>
  </si>
  <si>
    <t>Stockholders' Equity (Narrative) (Detail) - USD ($) $ in Millions</t>
  </si>
  <si>
    <t>1 Months Ended</t>
  </si>
  <si>
    <t>Class of Stock [Line Items]</t>
  </si>
  <si>
    <t>Restricted shares of common stock granted</t>
  </si>
  <si>
    <t>Restricted shares of common stock vesting period, (in years)</t>
  </si>
  <si>
    <t>3 years</t>
  </si>
  <si>
    <t>Treasury shares acquired</t>
  </si>
  <si>
    <t>Repurchase Program [Member]</t>
  </si>
  <si>
    <t>Stock Repurchase Program, Increase In Authorized Amount</t>
  </si>
  <si>
    <t>Incentive Plan (Narrative) (Details) - USD ($)</t>
  </si>
  <si>
    <t>Mar. 24, 2016</t>
  </si>
  <si>
    <t>Share-based Compensation Arrangement by Share-based Payment Award [Line Items]</t>
  </si>
  <si>
    <t>Share Based Compensation Expenses</t>
  </si>
  <si>
    <t>Tax benefit</t>
  </si>
  <si>
    <t>Unrecognized compensation related to non-vested share-based compensation arrangements</t>
  </si>
  <si>
    <t>Weighted-average period over which unrecognized compensation cost related to non-vested share-based compensation arrangements is expected to be recognized, in years</t>
  </si>
  <si>
    <t>2 years 2 months 12 days</t>
  </si>
  <si>
    <t>Total fair value of share-based awards vested</t>
  </si>
  <si>
    <t>Excess tax benefit due to carryforward loss</t>
  </si>
  <si>
    <t>Vesting periods</t>
  </si>
  <si>
    <t>Total intrinsic value of options exercised</t>
  </si>
  <si>
    <t>Cash received from option exercises</t>
  </si>
  <si>
    <t>Stock Options</t>
  </si>
  <si>
    <t>Excess tax benefit if there was no net operating loss carry forwards</t>
  </si>
  <si>
    <t>Options expiration period, (in years)</t>
  </si>
  <si>
    <t>10 years</t>
  </si>
  <si>
    <t>Stock Options | Minimum</t>
  </si>
  <si>
    <t>Stock Options | Maximum</t>
  </si>
  <si>
    <t>Phantom Stock Awards [Member]</t>
  </si>
  <si>
    <t>Target number of shares to be issued</t>
  </si>
  <si>
    <t>Percentage of target number of performance-based awards will be earned</t>
  </si>
  <si>
    <t>100.00%</t>
  </si>
  <si>
    <t>Shares issued</t>
  </si>
  <si>
    <t>Phantom Stock Awards [Member] | Minimum</t>
  </si>
  <si>
    <t>Percentage of target number of shares to be issued</t>
  </si>
  <si>
    <t>0.00%</t>
  </si>
  <si>
    <t>Phantom Stock Awards [Member] | Maximum</t>
  </si>
  <si>
    <t>150.00%</t>
  </si>
  <si>
    <t>Incentive Plan (Summary Of Stock Options) (Details)</t>
  </si>
  <si>
    <t>Mar. 31, 2016$ / sharesshares</t>
  </si>
  <si>
    <t>Outstanding, beginning of period, Number of Options Granted | shares</t>
  </si>
  <si>
    <t>Options expired, Number of Options Granted | shares</t>
  </si>
  <si>
    <t>Outstanding, end of period, Number of Options Granted | shares</t>
  </si>
  <si>
    <t>Exercisable, end of period, Number of Options Granted | shares</t>
  </si>
  <si>
    <t>Vested or expected to vest, end of period, Number of Options Granted | shares</t>
  </si>
  <si>
    <t>Outstanding, beginning of period, Weighted Average Exercise Price | $ / shares</t>
  </si>
  <si>
    <t>Options expired, Weighted Average Exercise Price | $ / shares</t>
  </si>
  <si>
    <t>Outstanding, end of period, Weighted Average Exercise Price | $ / shares</t>
  </si>
  <si>
    <t>Exercisable, end of period, Weighted Average Exercise Price | $ / shares</t>
  </si>
  <si>
    <t>Vested or expected to vest, end of period, Weighted Average Exercise Price | $ / shares</t>
  </si>
  <si>
    <t>Outstanding, end of period, Weighted Average Remaining Contractual Term (Years)</t>
  </si>
  <si>
    <t>11 months 12 days</t>
  </si>
  <si>
    <t>Exercisable, end of period, Weighted Average Remaining Contractual Term (Years)</t>
  </si>
  <si>
    <t>Vested or expected to vest, end of period, Weighted Average Remaining Contractual Term (Years)</t>
  </si>
  <si>
    <t>Incentive Plan (Summary Of Non-Vested Shares) (Details)</t>
  </si>
  <si>
    <t>Nonvested at beginning of period, Number of Shares | shares</t>
  </si>
  <si>
    <t>Granted during period, Number of Shares | shares</t>
  </si>
  <si>
    <t>Vested during period, Number of Shares | shares</t>
  </si>
  <si>
    <t>Forfeited during period, Number of Shares | shares</t>
  </si>
  <si>
    <t>Nonvested at end of period, Number of Shares | shares</t>
  </si>
  <si>
    <t>Nonvested at beginning of period, Weighted Average Grant Date Fair Value Per Share | $ / shares</t>
  </si>
  <si>
    <t>Granted during period, Weighted Average Grant Date Fair Value Per Share | $ / shares</t>
  </si>
  <si>
    <t>Vested during period, Weighted Average Grant Date Fair Value Per Share | $ / shares</t>
  </si>
  <si>
    <t>Forfeited during period, Weighted Average Grant Date Fair Value Per Share | $ / shares</t>
  </si>
  <si>
    <t>Nonvested at end of period, Weighted Average Grant Date Fair Value Per Share | $ / shares</t>
  </si>
  <si>
    <t>Related Party Transactions (Narrative) (Details)</t>
  </si>
  <si>
    <t>Feb. 28, 2015USD ($)a</t>
  </si>
  <si>
    <t>Dec. 31, 2010USD ($)$ / bbl</t>
  </si>
  <si>
    <t>Dec. 31, 2015USD ($)</t>
  </si>
  <si>
    <t>Related Party Transaction [Line Items]</t>
  </si>
  <si>
    <t>Due from Employees</t>
  </si>
  <si>
    <t>Monthly payment on leases</t>
  </si>
  <si>
    <t>Darle Vuelta Cattle Co LLC [Member]</t>
  </si>
  <si>
    <t>Term of lease agreement</t>
  </si>
  <si>
    <t>2 years</t>
  </si>
  <si>
    <t>Price of oil and gas waste per barrel | $ / bbl</t>
  </si>
  <si>
    <t>Price of brine or fresh water per barrel | $ / bbl</t>
  </si>
  <si>
    <t>Acquisition of land, area, in acres | a</t>
  </si>
  <si>
    <t>Payment to acquire land</t>
  </si>
  <si>
    <t>Earnings Per Share (Narrative) (Details) - shares</t>
  </si>
  <si>
    <t>Restricted Stock</t>
  </si>
  <si>
    <t>Antidilutive Securities Excluded from Computation of Earnings Per Share [Line Items]</t>
  </si>
  <si>
    <t>Number of anti-dilutive shares</t>
  </si>
  <si>
    <t>Stock Options And Unvested Restricted Stock [Member]</t>
  </si>
  <si>
    <t>Earnings Per Share (Computation Of Basic And Diluted Earnings (Loss) Per Share) (Details) - USD ($) $ / shares in Units, $ in Thousands</t>
  </si>
  <si>
    <t>Numerator (both basic and diluted):</t>
  </si>
  <si>
    <t>Denominator:</t>
  </si>
  <si>
    <t>Denominator for basic loss per share</t>
  </si>
  <si>
    <t>Denominator for diluted loss per share</t>
  </si>
  <si>
    <t>Basic loss per common share:</t>
  </si>
  <si>
    <t>Diluted loss per common share:</t>
  </si>
  <si>
    <t>Business Segment Information (Schedule Of Reportable Segments Financial Information) (Details) - USD ($) $ in Thousands</t>
  </si>
  <si>
    <t>Segment Reporting Information [Line Items]</t>
  </si>
  <si>
    <t>Operating revenues</t>
  </si>
  <si>
    <t>Direct operating costs</t>
  </si>
  <si>
    <t>Segment profits</t>
  </si>
  <si>
    <t>Capital expenditures, (excluding acquisitions)</t>
  </si>
  <si>
    <t>Identifiable assets</t>
  </si>
  <si>
    <t>Corporate and Other</t>
  </si>
  <si>
    <t>Business Segment Information (Schedule Of Reconciliation Of Operating Profit (Loss) From Segments) (Details) - USD ($) $ in Thousands</t>
  </si>
  <si>
    <t>General and administrative expenses</t>
  </si>
  <si>
    <t>Loss on disposal of assets</t>
  </si>
  <si>
    <t>Supplemental Schedule Of Cash Flow Information (Narrative) (Details) - USD ($) $ in Millions</t>
  </si>
  <si>
    <t>Income Taxes Paid</t>
  </si>
  <si>
    <t>Interest paid</t>
  </si>
  <si>
    <t>Supplemental Schedule Of Cash Flow Information (Schedule Of Supplemental Cash Flow Information) (Details) - USD ($) $ in Thousands</t>
  </si>
  <si>
    <t>Capital leases issued for equipment</t>
  </si>
  <si>
    <t>Asset retirement obligation additions</t>
  </si>
  <si>
    <t>Fair Value Measurements (Detail) - USD ($) $ in Thousands</t>
  </si>
  <si>
    <t>Fair Value, Assets and Liabilities Measured on Recurring and Nonrecurring Basis [Line Items]</t>
  </si>
  <si>
    <t>Carrying Amount</t>
  </si>
  <si>
    <t>7.75% Senior Notes due 2019 | Fair Value, Inputs, Level 1 [Member]</t>
  </si>
  <si>
    <t>Fair Value</t>
  </si>
  <si>
    <t>7.75% Senior Notes due 2022 | Fair Value, Inputs, Level 1 [Member]</t>
  </si>
  <si>
    <t>Term Loan [Member] | Fair Value, Inputs, Level 3 [Member]</t>
  </si>
  <si>
    <t>Income Taxes (Schedule Of Significant Deferred Tax Assets And Liabilities) (Details) - USD ($) $ in Thousands</t>
  </si>
  <si>
    <t>Operating loss carryforward</t>
  </si>
  <si>
    <t>Goodwill and intangibles</t>
  </si>
  <si>
    <t>Accrued liabilities</t>
  </si>
  <si>
    <t>Deferred compensation</t>
  </si>
  <si>
    <t>Receivables allowance</t>
  </si>
  <si>
    <t>Asset retirement obligation</t>
  </si>
  <si>
    <t>Inventory</t>
  </si>
  <si>
    <t>Valuation allowances</t>
  </si>
  <si>
    <t>Total deferred tax assets</t>
  </si>
  <si>
    <t>Property and equipment</t>
  </si>
  <si>
    <t>Total deferred tax liabilities</t>
  </si>
  <si>
    <t>Net deferred tax liability</t>
  </si>
  <si>
    <t>Deferred tax asset current to non-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109189</v>
      </c>
    </row>
    <row r="12" spans="1:3">
      <c t="s" r="A12" s="4">
        <v>19</v>
      </c>
      <c t="s" r="B12" s="4">
        <v>20</v>
      </c>
    </row>
    <row r="13" spans="1:3">
      <c t="s" r="A13" s="4">
        <v>21</v>
      </c>
      <c t="s" r="B13" s="4">
        <v>22</v>
      </c>
    </row>
    <row r="14" spans="1:3">
      <c t="s" r="A14" s="4">
        <v>23</v>
      </c>
      <c t="n" r="C14" s="6">
        <v>42761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5083</v>
      </c>
      <c t="n" r="C3" s="7">
        <v>46732</v>
      </c>
    </row>
    <row r="4" spans="1:3">
      <c t="s" r="A4" s="4">
        <v>28</v>
      </c>
      <c t="n" r="B4" s="6">
        <v>83606</v>
      </c>
    </row>
    <row r="5" spans="1:3">
      <c t="s" r="A5" s="4">
        <v>29</v>
      </c>
      <c t="n" r="B5" s="6">
        <v>78742</v>
      </c>
      <c t="n" r="C5" s="6">
        <v>102127</v>
      </c>
    </row>
    <row r="6" spans="1:3">
      <c t="s" r="A6" s="4">
        <v>30</v>
      </c>
      <c t="n" r="B6" s="6">
        <v>29</v>
      </c>
      <c t="n" r="C6" s="6">
        <v>35</v>
      </c>
    </row>
    <row r="7" spans="1:3">
      <c t="s" r="A7" s="4">
        <v>31</v>
      </c>
      <c t="n" r="B7" s="6">
        <v>1277</v>
      </c>
      <c t="n" r="C7" s="6">
        <v>1828</v>
      </c>
    </row>
    <row r="8" spans="1:3">
      <c t="s" r="A8" s="4">
        <v>32</v>
      </c>
      <c t="n" r="B8" s="6">
        <v>33845</v>
      </c>
      <c t="n" r="C8" s="6">
        <v>36944</v>
      </c>
    </row>
    <row r="9" spans="1:3">
      <c t="s" r="A9" s="4">
        <v>33</v>
      </c>
      <c t="n" r="B9" s="6">
        <v>12118</v>
      </c>
      <c t="n" r="C9" s="6">
        <v>13851</v>
      </c>
    </row>
    <row r="10" spans="1:3">
      <c t="s" r="A10" s="4">
        <v>34</v>
      </c>
      <c t="n" r="B10" s="6">
        <v>9601</v>
      </c>
      <c t="n" r="C10" s="6">
        <v>9968</v>
      </c>
    </row>
    <row r="11" spans="1:3">
      <c t="s" r="A11" s="4">
        <v>35</v>
      </c>
      <c t="n" r="B11" s="6">
        <v>294301</v>
      </c>
      <c t="n" r="C11" s="6">
        <v>211485</v>
      </c>
    </row>
    <row r="12" spans="1:3">
      <c t="s" r="A12" s="4">
        <v>36</v>
      </c>
      <c t="n" r="B12" s="6">
        <v>797973</v>
      </c>
      <c t="n" r="C12" s="6">
        <v>846290</v>
      </c>
    </row>
    <row r="13" spans="1:3">
      <c t="s" r="A13" s="4">
        <v>37</v>
      </c>
      <c t="n" r="B13" s="6">
        <v>23423</v>
      </c>
      <c t="n" r="C13" s="6">
        <v>9704</v>
      </c>
    </row>
    <row r="14" spans="1:3">
      <c t="s" r="A14" s="4">
        <v>37</v>
      </c>
      <c t="n" r="B14" s="6">
        <v>1478</v>
      </c>
      <c t="n" r="C14" s="6">
        <v>3420</v>
      </c>
    </row>
    <row r="15" spans="1:3">
      <c t="s" r="A15" s="4">
        <v>38</v>
      </c>
      <c t="n" r="B15" s="6">
        <v>64518</v>
      </c>
      <c t="n" r="C15" s="6">
        <v>66745</v>
      </c>
    </row>
    <row r="16" spans="1:3">
      <c t="s" r="A16" s="4">
        <v>39</v>
      </c>
      <c t="n" r="B16" s="6">
        <v>10255</v>
      </c>
      <c t="n" r="C16" s="6">
        <v>10241</v>
      </c>
    </row>
    <row r="17" spans="1:3">
      <c t="s" r="A17" s="4">
        <v>40</v>
      </c>
      <c t="n" r="B17" s="6">
        <v>1168525</v>
      </c>
      <c t="n" r="C17" s="6">
        <v>1138181</v>
      </c>
    </row>
    <row r="18" spans="1:3">
      <c t="s" r="A18" s="3">
        <v>41</v>
      </c>
    </row>
    <row r="19" spans="1:3">
      <c t="s" r="A19" s="4">
        <v>42</v>
      </c>
      <c t="n" r="B19" s="6">
        <v>35873</v>
      </c>
      <c t="n" r="C19" s="6">
        <v>54521</v>
      </c>
    </row>
    <row r="20" spans="1:3">
      <c t="s" r="A20" s="4">
        <v>43</v>
      </c>
      <c t="n" r="B20" s="6">
        <v>59166</v>
      </c>
      <c t="n" r="C20" s="6">
        <v>59380</v>
      </c>
    </row>
    <row r="21" spans="1:3">
      <c t="s" r="A21" s="4">
        <v>44</v>
      </c>
      <c t="n" r="B21" s="6">
        <v>47344</v>
      </c>
      <c t="n" r="C21" s="6">
        <v>48651</v>
      </c>
    </row>
    <row r="22" spans="1:3">
      <c t="s" r="A22" s="4">
        <v>45</v>
      </c>
      <c t="n" r="B22" s="6">
        <v>1554</v>
      </c>
      <c t="n" r="C22" s="6">
        <v>7003</v>
      </c>
    </row>
    <row r="23" spans="1:3">
      <c t="s" r="A23" s="4">
        <v>46</v>
      </c>
      <c t="n" r="B23" s="6">
        <v>143937</v>
      </c>
      <c t="n" r="C23" s="6">
        <v>169555</v>
      </c>
    </row>
    <row r="24" spans="1:3">
      <c t="s" r="A24" s="4">
        <v>47</v>
      </c>
      <c t="n" r="B24" s="6">
        <v>969790</v>
      </c>
      <c t="n" r="C24" s="6">
        <v>828664</v>
      </c>
    </row>
    <row r="25" spans="1:3">
      <c t="s" r="A25" s="4">
        <v>48</v>
      </c>
      <c t="n" r="C25" s="6">
        <v>5066</v>
      </c>
    </row>
    <row r="26" spans="1:3">
      <c t="s" r="A26" s="4">
        <v>49</v>
      </c>
      <c t="n" r="B26" s="7">
        <v>29596</v>
      </c>
      <c t="n" r="C26" s="7">
        <v>28558</v>
      </c>
    </row>
    <row r="27" spans="1:3">
      <c t="s" r="A27" s="4">
        <v>50</v>
      </c>
      <c t="s" r="B27" s="4">
        <v>51</v>
      </c>
      <c t="s" r="C27" s="4">
        <v>51</v>
      </c>
    </row>
    <row r="28" spans="1:3">
      <c t="s" r="A28" s="3">
        <v>52</v>
      </c>
    </row>
    <row r="29" spans="1:3">
      <c t="s" r="A29" s="4">
        <v>53</v>
      </c>
      <c t="s" r="B29" s="4">
        <v>51</v>
      </c>
      <c t="s" r="C29" s="4">
        <v>51</v>
      </c>
    </row>
    <row r="30" spans="1:3">
      <c t="s" r="A30" s="4">
        <v>54</v>
      </c>
      <c t="n" r="B30" s="7">
        <v>435</v>
      </c>
      <c t="n" r="C30" s="7">
        <v>435</v>
      </c>
    </row>
    <row r="31" spans="1:3">
      <c t="s" r="A31" s="4">
        <v>55</v>
      </c>
      <c t="n" r="B31" s="6">
        <v>372435</v>
      </c>
      <c t="n" r="C31" s="6">
        <v>374729</v>
      </c>
    </row>
    <row r="32" spans="1:3">
      <c t="s" r="A32" s="4">
        <v>56</v>
      </c>
      <c t="n" r="B32" s="6">
        <v>-340151</v>
      </c>
      <c t="n" r="C32" s="6">
        <v>-256812</v>
      </c>
    </row>
    <row r="33" spans="1:3">
      <c t="s" r="A33" s="4">
        <v>57</v>
      </c>
      <c t="n" r="B33" s="6">
        <v>-7517</v>
      </c>
      <c t="n" r="C33" s="6">
        <v>-12014</v>
      </c>
    </row>
    <row r="34" spans="1:3">
      <c t="s" r="A34" s="4">
        <v>58</v>
      </c>
      <c t="n" r="B34" s="6">
        <v>25202</v>
      </c>
      <c t="n" r="C34" s="6">
        <v>106338</v>
      </c>
    </row>
    <row r="35" spans="1:3">
      <c t="s" r="A35" s="4">
        <v>59</v>
      </c>
      <c t="n" r="B35" s="7">
        <v>1168525</v>
      </c>
      <c t="n" r="C35" s="7">
        <v>1138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188</v>
      </c>
      <c t="s" r="B1" s="2">
        <v>1</v>
      </c>
    </row>
    <row r="2" spans="1:2">
      <c t="s" r="B2" s="2">
        <v>2</v>
      </c>
    </row>
    <row r="3" spans="1:2">
      <c t="s" r="A3" s="3">
        <v>143</v>
      </c>
    </row>
    <row r="4" spans="1:2">
      <c t="s" r="A4" s="4">
        <v>189</v>
      </c>
      <c t="s" r="B4" s="4">
        <v>190</v>
      </c>
    </row>
    <row r="5" spans="1:2">
      <c t="s" r="A5" s="4">
        <v>191</v>
      </c>
      <c t="s" r="B5" s="4">
        <v>192</v>
      </c>
    </row>
    <row r="6" spans="1:2">
      <c t="s" r="A6" s="4">
        <v>193</v>
      </c>
      <c t="s" r="B6" s="4">
        <v>194</v>
      </c>
    </row>
    <row r="7" spans="1:2">
      <c t="s" r="A7" s="4">
        <v>195</v>
      </c>
      <c t="s" r="B7"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3">
        <v>146</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00</v>
      </c>
      <c t="s" r="B1" s="2">
        <v>1</v>
      </c>
    </row>
    <row r="2" spans="1:2">
      <c t="s" r="B2" s="2">
        <v>2</v>
      </c>
    </row>
    <row r="3" spans="1:2">
      <c t="s" r="A3" s="3">
        <v>149</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05</v>
      </c>
      <c t="s" r="B1" s="2">
        <v>1</v>
      </c>
    </row>
    <row r="2" spans="1:2">
      <c t="s" r="B2" s="2">
        <v>2</v>
      </c>
    </row>
    <row r="3" spans="1:2">
      <c t="s" r="A3" s="3">
        <v>152</v>
      </c>
    </row>
    <row r="4" spans="1:2">
      <c t="s" r="A4" s="4">
        <v>151</v>
      </c>
      <c t="s" r="B4" s="4">
        <v>206</v>
      </c>
    </row>
    <row r="5" spans="1:2">
      <c t="s" r="A5" s="4">
        <v>207</v>
      </c>
      <c t="s" r="B5"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09</v>
      </c>
      <c t="s" r="B1" s="2">
        <v>1</v>
      </c>
    </row>
    <row r="2" spans="1:2">
      <c t="s" r="B2" s="2">
        <v>2</v>
      </c>
    </row>
    <row r="3" spans="1:2">
      <c t="s" r="A3" s="3">
        <v>155</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165</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9</v>
      </c>
      <c t="s" r="B1" s="2">
        <v>1</v>
      </c>
    </row>
    <row r="2" spans="1:2">
      <c t="s" r="B2" s="2">
        <v>2</v>
      </c>
    </row>
    <row r="3" spans="1:2">
      <c t="s" r="A3" s="3">
        <v>171</v>
      </c>
    </row>
    <row r="4" spans="1:2">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5</v>
      </c>
    </row>
    <row r="2" spans="1:3">
      <c t="s" r="A2" s="3">
        <v>61</v>
      </c>
    </row>
    <row r="3" spans="1:3">
      <c t="s" r="A3" s="4">
        <v>62</v>
      </c>
      <c t="n" r="B3" s="7">
        <v>2420</v>
      </c>
      <c t="n" r="C3" s="7">
        <v>2670</v>
      </c>
    </row>
    <row r="4" spans="1:3">
      <c t="s" r="A4" s="4">
        <v>63</v>
      </c>
      <c t="n" r="B4" s="6">
        <v>888</v>
      </c>
      <c t="n" r="C4" s="6">
        <v>956</v>
      </c>
    </row>
    <row r="5" spans="1:3">
      <c t="s" r="A5" s="4">
        <v>37</v>
      </c>
      <c t="n" r="B5" s="7">
        <v>23423</v>
      </c>
      <c t="n" r="C5" s="7">
        <v>9704</v>
      </c>
    </row>
    <row r="6" spans="1:3">
      <c t="s" r="A6" s="4">
        <v>64</v>
      </c>
      <c t="n" r="B6" s="8">
        <v>0.01</v>
      </c>
      <c t="n" r="C6" s="8">
        <v>0.01</v>
      </c>
    </row>
    <row r="7" spans="1:3">
      <c t="s" r="A7" s="4">
        <v>65</v>
      </c>
      <c t="n" r="B7" s="6">
        <v>5000000</v>
      </c>
      <c t="n" r="C7" s="6">
        <v>5000000</v>
      </c>
    </row>
    <row r="8" spans="1:3">
      <c t="s" r="A8" s="4">
        <v>66</v>
      </c>
      <c t="n" r="B8" s="6">
        <v>0</v>
      </c>
      <c t="n" r="C8" s="6">
        <v>0</v>
      </c>
    </row>
    <row r="9" spans="1:3">
      <c t="s" r="A9" s="4">
        <v>67</v>
      </c>
      <c t="n" r="B9" s="8">
        <v>0.01</v>
      </c>
      <c t="n" r="C9" s="8">
        <v>0.01</v>
      </c>
    </row>
    <row r="10" spans="1:3">
      <c t="s" r="A10" s="4">
        <v>68</v>
      </c>
      <c t="n" r="B10" s="6">
        <v>80000000</v>
      </c>
      <c t="n" r="C10" s="6">
        <v>80000000</v>
      </c>
    </row>
    <row r="11" spans="1:3">
      <c t="s" r="A11" s="4">
        <v>69</v>
      </c>
      <c t="n" r="B11" s="6">
        <v>43500032</v>
      </c>
      <c t="n" r="C11" s="6">
        <v>43500032</v>
      </c>
    </row>
    <row r="12" spans="1:3">
      <c t="s" r="A12" s="4">
        <v>70</v>
      </c>
      <c t="n" r="B12" s="6">
        <v>42761426</v>
      </c>
      <c t="n" r="C12" s="6">
        <v>42196680</v>
      </c>
    </row>
    <row r="13" spans="1:3">
      <c t="s" r="A13" s="4">
        <v>71</v>
      </c>
      <c t="n" r="B13" s="6">
        <v>738606</v>
      </c>
      <c t="n" r="C13" s="6">
        <v>13033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174</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7</v>
      </c>
      <c t="s" r="B1" s="2">
        <v>1</v>
      </c>
    </row>
    <row r="2" spans="1:2">
      <c t="s" r="B2" s="2">
        <v>2</v>
      </c>
    </row>
    <row r="3" spans="1:2">
      <c t="s" r="A3" s="3">
        <v>177</v>
      </c>
    </row>
    <row r="4" spans="1:2">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0</v>
      </c>
      <c t="s" r="B1" s="2">
        <v>1</v>
      </c>
    </row>
    <row r="2" spans="1:2">
      <c t="s" r="B2" s="2">
        <v>2</v>
      </c>
    </row>
    <row r="3" spans="1:2">
      <c t="s" r="A3" s="3">
        <v>180</v>
      </c>
    </row>
    <row r="4" spans="1:2">
      <c t="s" r="A4" s="4">
        <v>231</v>
      </c>
      <c t="s" r="B4"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33</v>
      </c>
      <c t="s" r="B1" s="2">
        <v>1</v>
      </c>
    </row>
    <row r="2" spans="1:2">
      <c t="s" r="B2" s="2">
        <v>2</v>
      </c>
    </row>
    <row r="3" spans="1:2">
      <c t="s" r="A3" s="3">
        <v>183</v>
      </c>
    </row>
    <row r="4" spans="1:2">
      <c t="s" r="A4" s="4">
        <v>234</v>
      </c>
      <c t="s" r="B4"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36</v>
      </c>
      <c t="s" r="B1" s="2">
        <v>1</v>
      </c>
    </row>
    <row r="2" spans="1:2">
      <c t="s" r="B2" s="2">
        <v>237</v>
      </c>
    </row>
    <row r="3" spans="1:2">
      <c t="s" r="A3" s="3">
        <v>238</v>
      </c>
    </row>
    <row r="4" spans="1:2">
      <c t="s" r="A4" s="4">
        <v>239</v>
      </c>
      <c t="n" r="B4" s="7">
        <v>16730</v>
      </c>
    </row>
    <row r="5" spans="1:2">
      <c t="s" r="A5" s="4">
        <v>240</v>
      </c>
    </row>
    <row r="6" spans="1:2">
      <c t="s" r="A6" s="3">
        <v>238</v>
      </c>
    </row>
    <row r="7" spans="1:2">
      <c t="s" r="A7" s="4">
        <v>241</v>
      </c>
      <c t="s" r="B7" s="4">
        <v>242</v>
      </c>
    </row>
    <row r="8" spans="1:2">
      <c t="s" r="A8" s="4">
        <v>239</v>
      </c>
      <c t="n" r="B8" s="7">
        <v>4500</v>
      </c>
    </row>
    <row r="9" spans="1:2">
      <c t="s" r="A9" s="4">
        <v>243</v>
      </c>
    </row>
    <row r="10" spans="1:2">
      <c t="s" r="A10" s="3">
        <v>238</v>
      </c>
    </row>
    <row r="11" spans="1:2">
      <c t="s" r="A11" s="4">
        <v>241</v>
      </c>
      <c t="s" r="B11" s="4">
        <v>244</v>
      </c>
    </row>
    <row r="12" spans="1:2">
      <c t="s" r="A12" s="4">
        <v>239</v>
      </c>
      <c t="n" r="B12" s="7">
        <v>1997</v>
      </c>
    </row>
    <row r="13" spans="1:2">
      <c t="s" r="A13" s="4">
        <v>245</v>
      </c>
    </row>
    <row r="14" spans="1:2">
      <c t="s" r="A14" s="3">
        <v>238</v>
      </c>
    </row>
    <row r="15" spans="1:2">
      <c t="s" r="A15" s="4">
        <v>241</v>
      </c>
      <c t="s" r="B15" s="4">
        <v>246</v>
      </c>
    </row>
    <row r="16" spans="1:2">
      <c t="s" r="A16" s="4">
        <v>239</v>
      </c>
      <c t="n" r="B16" s="7">
        <v>10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73</v>
      </c>
    </row>
    <row r="3" spans="1:3">
      <c t="s" r="A3" s="3">
        <v>248</v>
      </c>
    </row>
    <row r="4" spans="1:3">
      <c t="s" r="A4" s="4">
        <v>249</v>
      </c>
      <c t="n" r="B4" s="9">
        <v>2.2</v>
      </c>
      <c t="n" r="C4" s="9">
        <v>2.2</v>
      </c>
    </row>
    <row r="5" spans="1:3">
      <c t="s" r="A5" s="4">
        <v>250</v>
      </c>
    </row>
    <row r="6" spans="1:3">
      <c t="s" r="A6" s="3">
        <v>248</v>
      </c>
    </row>
    <row r="7" spans="1:3">
      <c t="s" r="A7" s="4">
        <v>251</v>
      </c>
      <c t="s" r="B7" s="4">
        <v>252</v>
      </c>
    </row>
    <row r="8" spans="1:3">
      <c t="s" r="A8" s="4">
        <v>253</v>
      </c>
    </row>
    <row r="9" spans="1:3">
      <c t="s" r="A9" s="3">
        <v>248</v>
      </c>
    </row>
    <row r="10" spans="1:3">
      <c t="s" r="A10" s="4">
        <v>251</v>
      </c>
      <c t="s" r="B10" s="4">
        <v>254</v>
      </c>
    </row>
    <row r="11" spans="1:3">
      <c t="s" r="A11" s="4">
        <v>255</v>
      </c>
    </row>
    <row r="12" spans="1:3">
      <c t="s" r="A12" s="3">
        <v>248</v>
      </c>
    </row>
    <row r="13" spans="1:3">
      <c t="s" r="A13" s="4">
        <v>251</v>
      </c>
      <c t="s" r="B13" s="4">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5</v>
      </c>
    </row>
    <row r="2" spans="1:3">
      <c t="s" r="A2" s="3">
        <v>248</v>
      </c>
    </row>
    <row r="3" spans="1:3">
      <c t="s" r="A3" s="4">
        <v>257</v>
      </c>
      <c t="n" r="B3" s="7">
        <v>109741</v>
      </c>
      <c t="n" r="C3" s="7">
        <v>109742</v>
      </c>
    </row>
    <row r="4" spans="1:3">
      <c t="s" r="A4" s="4">
        <v>258</v>
      </c>
      <c t="n" r="B4" s="6">
        <v>45223</v>
      </c>
      <c t="n" r="C4" s="6">
        <v>42997</v>
      </c>
    </row>
    <row r="5" spans="1:3">
      <c t="s" r="A5" s="4">
        <v>259</v>
      </c>
      <c t="n" r="B5" s="6">
        <v>64518</v>
      </c>
      <c t="n" r="C5" s="6">
        <v>66745</v>
      </c>
    </row>
    <row r="6" spans="1:3">
      <c t="s" r="A6" s="4">
        <v>250</v>
      </c>
    </row>
    <row r="7" spans="1:3">
      <c t="s" r="A7" s="3">
        <v>248</v>
      </c>
    </row>
    <row r="8" spans="1:3">
      <c t="s" r="A8" s="4">
        <v>257</v>
      </c>
      <c t="n" r="B8" s="6">
        <v>92660</v>
      </c>
      <c t="n" r="C8" s="6">
        <v>92660</v>
      </c>
    </row>
    <row r="9" spans="1:3">
      <c t="s" r="A9" s="4">
        <v>253</v>
      </c>
    </row>
    <row r="10" spans="1:3">
      <c t="s" r="A10" s="3">
        <v>248</v>
      </c>
    </row>
    <row r="11" spans="1:3">
      <c t="s" r="A11" s="4">
        <v>257</v>
      </c>
      <c t="n" r="B11" s="6">
        <v>13057</v>
      </c>
      <c t="n" r="C11" s="6">
        <v>13057</v>
      </c>
    </row>
    <row r="12" spans="1:3">
      <c t="s" r="A12" s="4">
        <v>260</v>
      </c>
    </row>
    <row r="13" spans="1:3">
      <c t="s" r="A13" s="3">
        <v>248</v>
      </c>
    </row>
    <row r="14" spans="1:3">
      <c t="s" r="A14" s="4">
        <v>257</v>
      </c>
      <c t="n" r="B14" s="6">
        <v>1939</v>
      </c>
      <c t="n" r="C14" s="6">
        <v>1939</v>
      </c>
    </row>
    <row r="15" spans="1:3">
      <c t="s" r="A15" s="4">
        <v>255</v>
      </c>
    </row>
    <row r="16" spans="1:3">
      <c t="s" r="A16" s="3">
        <v>248</v>
      </c>
    </row>
    <row r="17" spans="1:3">
      <c t="s" r="A17" s="4">
        <v>257</v>
      </c>
      <c t="n" r="B17" s="7">
        <v>2085</v>
      </c>
      <c t="n" r="C17" s="7">
        <v>20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25</v>
      </c>
    </row>
    <row r="2" spans="1:3">
      <c t="s" r="A2" s="3">
        <v>262</v>
      </c>
    </row>
    <row r="3" spans="1:3">
      <c t="s" r="A3" s="4">
        <v>259</v>
      </c>
      <c t="n" r="B3" s="7">
        <v>64518</v>
      </c>
      <c t="n" r="C3" s="7">
        <v>66745</v>
      </c>
    </row>
    <row r="4" spans="1:3">
      <c t="s" r="A4" s="4">
        <v>92</v>
      </c>
    </row>
    <row r="5" spans="1:3">
      <c t="s" r="A5" s="3">
        <v>262</v>
      </c>
    </row>
    <row r="6" spans="1:3">
      <c t="s" r="A6" s="4">
        <v>259</v>
      </c>
      <c t="n" r="B6" s="6">
        <v>48043</v>
      </c>
    </row>
    <row r="7" spans="1:3">
      <c t="s" r="A7" s="4">
        <v>95</v>
      </c>
    </row>
    <row r="8" spans="1:3">
      <c t="s" r="A8" s="3">
        <v>262</v>
      </c>
    </row>
    <row r="9" spans="1:3">
      <c t="s" r="A9" s="4">
        <v>259</v>
      </c>
      <c t="n" r="B9" s="6">
        <v>5769</v>
      </c>
    </row>
    <row r="10" spans="1:3">
      <c t="s" r="A10" s="4">
        <v>94</v>
      </c>
    </row>
    <row r="11" spans="1:3">
      <c t="s" r="A11" s="3">
        <v>262</v>
      </c>
    </row>
    <row r="12" spans="1:3">
      <c t="s" r="A12" s="4">
        <v>259</v>
      </c>
      <c t="n" r="B12" s="6">
        <v>7885</v>
      </c>
    </row>
    <row r="13" spans="1:3">
      <c t="s" r="A13" s="4">
        <v>96</v>
      </c>
    </row>
    <row r="14" spans="1:3">
      <c t="s" r="A14" s="3">
        <v>262</v>
      </c>
    </row>
    <row r="15" spans="1:3">
      <c t="s" r="A15" s="4">
        <v>259</v>
      </c>
      <c t="n" r="B15" s="7">
        <v>28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63</v>
      </c>
      <c t="s" r="B1" s="2">
        <v>1</v>
      </c>
    </row>
    <row r="2" spans="1:3">
      <c t="s" r="B2" s="2">
        <v>2</v>
      </c>
      <c t="s" r="C2" s="2">
        <v>73</v>
      </c>
    </row>
    <row r="3" spans="1:3">
      <c t="s" r="A3" s="3">
        <v>152</v>
      </c>
    </row>
    <row r="4" spans="1:3">
      <c t="s" r="A4" s="4">
        <v>264</v>
      </c>
      <c t="s" r="B4" s="4">
        <v>254</v>
      </c>
    </row>
    <row r="5" spans="1:3">
      <c t="s" r="A5" s="4">
        <v>265</v>
      </c>
      <c t="n" r="B5" s="9">
        <v>9.6</v>
      </c>
      <c t="n" r="C5" s="9">
        <v>1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5</v>
      </c>
    </row>
    <row r="2" spans="1:3">
      <c t="s" r="A2" s="3">
        <v>267</v>
      </c>
    </row>
    <row r="3" spans="1:3">
      <c t="s" r="A3" s="4">
        <v>268</v>
      </c>
      <c t="n" r="B3" s="7">
        <v>2069171</v>
      </c>
      <c t="n" r="C3" s="7">
        <v>2067485</v>
      </c>
    </row>
    <row r="4" spans="1:3">
      <c t="s" r="A4" s="4">
        <v>269</v>
      </c>
      <c t="n" r="B4" s="6">
        <v>1271198</v>
      </c>
      <c t="n" r="C4" s="6">
        <v>1221195</v>
      </c>
    </row>
    <row r="5" spans="1:3">
      <c t="s" r="A5" s="4">
        <v>36</v>
      </c>
      <c t="n" r="B5" s="6">
        <v>797973</v>
      </c>
      <c t="n" r="C5" s="6">
        <v>846290</v>
      </c>
    </row>
    <row r="6" spans="1:3">
      <c t="s" r="A6" s="4">
        <v>270</v>
      </c>
    </row>
    <row r="7" spans="1:3">
      <c t="s" r="A7" s="3">
        <v>267</v>
      </c>
    </row>
    <row r="8" spans="1:3">
      <c t="s" r="A8" s="4">
        <v>268</v>
      </c>
      <c t="n" r="B8" s="6">
        <v>20168</v>
      </c>
      <c t="n" r="C8" s="6">
        <v>19893</v>
      </c>
    </row>
    <row r="9" spans="1:3">
      <c t="s" r="A9" s="4">
        <v>271</v>
      </c>
    </row>
    <row r="10" spans="1:3">
      <c t="s" r="A10" s="3">
        <v>267</v>
      </c>
    </row>
    <row r="11" spans="1:3">
      <c t="s" r="A11" s="4">
        <v>268</v>
      </c>
      <c t="n" r="B11" s="6">
        <v>75182</v>
      </c>
      <c t="n" r="C11" s="6">
        <v>73599</v>
      </c>
    </row>
    <row r="12" spans="1:3">
      <c t="s" r="A12" s="4">
        <v>272</v>
      </c>
    </row>
    <row r="13" spans="1:3">
      <c t="s" r="A13" s="3">
        <v>267</v>
      </c>
    </row>
    <row r="14" spans="1:3">
      <c t="s" r="A14" s="4">
        <v>268</v>
      </c>
      <c t="n" r="B14" s="6">
        <v>488259</v>
      </c>
      <c t="n" r="C14" s="6">
        <v>488003</v>
      </c>
    </row>
    <row r="15" spans="1:3">
      <c t="s" r="A15" s="4">
        <v>273</v>
      </c>
    </row>
    <row r="16" spans="1:3">
      <c t="s" r="A16" s="3">
        <v>267</v>
      </c>
    </row>
    <row r="17" spans="1:3">
      <c t="s" r="A17" s="4">
        <v>268</v>
      </c>
      <c t="n" r="B17" s="6">
        <v>363071</v>
      </c>
      <c t="n" r="C17" s="6">
        <v>363346</v>
      </c>
    </row>
    <row r="18" spans="1:3">
      <c t="s" r="A18" s="4">
        <v>274</v>
      </c>
    </row>
    <row r="19" spans="1:3">
      <c t="s" r="A19" s="3">
        <v>267</v>
      </c>
    </row>
    <row r="20" spans="1:3">
      <c t="s" r="A20" s="4">
        <v>268</v>
      </c>
      <c t="n" r="B20" s="6">
        <v>344873</v>
      </c>
      <c t="n" r="C20" s="6">
        <v>345938</v>
      </c>
    </row>
    <row r="21" spans="1:3">
      <c t="s" r="A21" s="4">
        <v>275</v>
      </c>
    </row>
    <row r="22" spans="1:3">
      <c t="s" r="A22" s="3">
        <v>267</v>
      </c>
    </row>
    <row r="23" spans="1:3">
      <c t="s" r="A23" s="4">
        <v>268</v>
      </c>
      <c t="n" r="B23" s="6">
        <v>269653</v>
      </c>
      <c t="n" r="C23" s="6">
        <v>268249</v>
      </c>
    </row>
    <row r="24" spans="1:3">
      <c t="s" r="A24" s="4">
        <v>276</v>
      </c>
    </row>
    <row r="25" spans="1:3">
      <c t="s" r="A25" s="3">
        <v>267</v>
      </c>
    </row>
    <row r="26" spans="1:3">
      <c t="s" r="A26" s="4">
        <v>268</v>
      </c>
      <c t="n" r="B26" s="6">
        <v>165481</v>
      </c>
      <c t="n" r="C26" s="6">
        <v>166371</v>
      </c>
    </row>
    <row r="27" spans="1:3">
      <c t="s" r="A27" s="4">
        <v>277</v>
      </c>
    </row>
    <row r="28" spans="1:3">
      <c t="s" r="A28" s="3">
        <v>267</v>
      </c>
    </row>
    <row r="29" spans="1:3">
      <c t="s" r="A29" s="4">
        <v>268</v>
      </c>
      <c t="n" r="B29" s="6">
        <v>112176</v>
      </c>
      <c t="n" r="C29" s="6">
        <v>112068</v>
      </c>
    </row>
    <row r="30" spans="1:3">
      <c t="s" r="A30" s="4">
        <v>278</v>
      </c>
    </row>
    <row r="31" spans="1:3">
      <c t="s" r="A31" s="3">
        <v>267</v>
      </c>
    </row>
    <row r="32" spans="1:3">
      <c t="s" r="A32" s="4">
        <v>268</v>
      </c>
      <c t="n" r="B32" s="6">
        <v>95717</v>
      </c>
      <c t="n" r="C32" s="6">
        <v>94970</v>
      </c>
    </row>
    <row r="33" spans="1:3">
      <c t="s" r="A33" s="4">
        <v>279</v>
      </c>
    </row>
    <row r="34" spans="1:3">
      <c t="s" r="A34" s="3">
        <v>267</v>
      </c>
    </row>
    <row r="35" spans="1:3">
      <c t="s" r="A35" s="4">
        <v>268</v>
      </c>
      <c t="n" r="B35" s="6">
        <v>67300</v>
      </c>
      <c t="n" r="C35" s="6">
        <v>67521</v>
      </c>
    </row>
    <row r="36" spans="1:3">
      <c t="s" r="A36" s="4">
        <v>280</v>
      </c>
    </row>
    <row r="37" spans="1:3">
      <c t="s" r="A37" s="3">
        <v>267</v>
      </c>
    </row>
    <row r="38" spans="1:3">
      <c t="s" r="A38" s="4">
        <v>268</v>
      </c>
      <c t="n" r="B38" s="6">
        <v>21920</v>
      </c>
      <c t="n" r="C38" s="6">
        <v>21920</v>
      </c>
    </row>
    <row r="39" spans="1:3">
      <c t="s" r="A39" s="4">
        <v>281</v>
      </c>
    </row>
    <row r="40" spans="1:3">
      <c t="s" r="A40" s="3">
        <v>267</v>
      </c>
    </row>
    <row r="41" spans="1:3">
      <c t="s" r="A41" s="4">
        <v>268</v>
      </c>
      <c t="n" r="B41" s="6">
        <v>16471</v>
      </c>
      <c t="n" r="C41" s="6">
        <v>16672</v>
      </c>
    </row>
    <row r="42" spans="1:3">
      <c t="s" r="A42" s="4">
        <v>282</v>
      </c>
    </row>
    <row r="43" spans="1:3">
      <c t="s" r="A43" s="3">
        <v>267</v>
      </c>
    </row>
    <row r="44" spans="1:3">
      <c t="s" r="A44" s="4">
        <v>268</v>
      </c>
      <c t="n" r="B44" s="6">
        <v>15050</v>
      </c>
      <c t="n" r="C44" s="6">
        <v>15174</v>
      </c>
    </row>
    <row r="45" spans="1:3">
      <c t="s" r="A45" s="4">
        <v>283</v>
      </c>
    </row>
    <row r="46" spans="1:3">
      <c t="s" r="A46" s="3">
        <v>267</v>
      </c>
    </row>
    <row r="47" spans="1:3">
      <c t="s" r="A47" s="4">
        <v>268</v>
      </c>
      <c t="n" r="B47" s="7">
        <v>13850</v>
      </c>
      <c t="n" r="C47" s="7">
        <v>13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130356</v>
      </c>
      <c t="n" r="C4" s="7">
        <v>261721</v>
      </c>
    </row>
    <row r="5" spans="1:3">
      <c t="s" r="A5" s="3">
        <v>76</v>
      </c>
    </row>
    <row r="6" spans="1:3">
      <c t="s" r="A6" s="4">
        <v>77</v>
      </c>
      <c t="n" r="B6" s="6">
        <v>29562</v>
      </c>
      <c t="n" r="C6" s="6">
        <v>39204</v>
      </c>
    </row>
    <row r="7" spans="1:3">
      <c t="s" r="A7" s="4">
        <v>78</v>
      </c>
      <c t="n" r="B7" s="6">
        <v>56152</v>
      </c>
      <c t="n" r="C7" s="6">
        <v>60929</v>
      </c>
    </row>
    <row r="8" spans="1:3">
      <c t="s" r="A8" s="4">
        <v>79</v>
      </c>
      <c t="n" r="B8" s="6">
        <v>-75</v>
      </c>
      <c t="n" r="C8" s="6">
        <v>48</v>
      </c>
    </row>
    <row r="9" spans="1:3">
      <c t="s" r="A9" s="4">
        <v>80</v>
      </c>
      <c t="n" r="B9" s="6">
        <v>197625</v>
      </c>
      <c t="n" r="C9" s="6">
        <v>295490</v>
      </c>
    </row>
    <row r="10" spans="1:3">
      <c t="s" r="A10" s="4">
        <v>81</v>
      </c>
      <c t="n" r="B10" s="6">
        <v>-67269</v>
      </c>
      <c t="n" r="C10" s="6">
        <v>-33769</v>
      </c>
    </row>
    <row r="11" spans="1:3">
      <c t="s" r="A11" s="3">
        <v>82</v>
      </c>
    </row>
    <row r="12" spans="1:3">
      <c t="s" r="A12" s="4">
        <v>83</v>
      </c>
      <c t="n" r="B12" s="6">
        <v>-20714</v>
      </c>
      <c t="n" r="C12" s="6">
        <v>-16863</v>
      </c>
    </row>
    <row r="13" spans="1:3">
      <c t="s" r="A13" s="4">
        <v>84</v>
      </c>
      <c t="n" r="B13" s="6">
        <v>2</v>
      </c>
      <c t="n" r="C13" s="6">
        <v>6</v>
      </c>
    </row>
    <row r="14" spans="1:3">
      <c t="s" r="A14" s="4">
        <v>85</v>
      </c>
      <c t="n" r="B14" s="6">
        <v>96</v>
      </c>
      <c t="n" r="C14" s="6">
        <v>120</v>
      </c>
    </row>
    <row r="15" spans="1:3">
      <c t="s" r="A15" s="4">
        <v>86</v>
      </c>
      <c t="n" r="B15" s="6">
        <v>-87885</v>
      </c>
      <c t="n" r="C15" s="6">
        <v>-50506</v>
      </c>
    </row>
    <row r="16" spans="1:3">
      <c t="s" r="A16" s="4">
        <v>87</v>
      </c>
      <c t="n" r="B16" s="6">
        <v>4546</v>
      </c>
      <c t="n" r="C16" s="6">
        <v>17882</v>
      </c>
    </row>
    <row r="17" spans="1:3">
      <c t="s" r="A17" s="4">
        <v>88</v>
      </c>
      <c t="n" r="B17" s="7">
        <v>-83339</v>
      </c>
      <c t="n" r="C17" s="7">
        <v>-32624</v>
      </c>
    </row>
    <row r="18" spans="1:3">
      <c t="s" r="A18" s="3">
        <v>89</v>
      </c>
    </row>
    <row r="19" spans="1:3">
      <c t="s" r="A19" s="4">
        <v>90</v>
      </c>
      <c t="n" r="B19" s="7">
        <v>-2</v>
      </c>
      <c t="n" r="C19" s="8">
        <v>-0.8100000000000001</v>
      </c>
    </row>
    <row r="20" spans="1:3">
      <c t="s" r="A20" s="4">
        <v>91</v>
      </c>
      <c t="n" r="B20" s="7">
        <v>-2</v>
      </c>
      <c t="n" r="C20" s="8">
        <v>-0.8100000000000001</v>
      </c>
    </row>
    <row r="21" spans="1:3">
      <c t="s" r="A21" s="4">
        <v>92</v>
      </c>
    </row>
    <row r="22" spans="1:3">
      <c t="s" r="A22" s="3">
        <v>74</v>
      </c>
    </row>
    <row r="23" spans="1:3">
      <c t="s" r="A23" s="4">
        <v>75</v>
      </c>
      <c t="n" r="B23" s="7">
        <v>39696</v>
      </c>
      <c t="n" r="C23" s="7">
        <v>112775</v>
      </c>
    </row>
    <row r="24" spans="1:3">
      <c t="s" r="A24" s="3">
        <v>76</v>
      </c>
    </row>
    <row r="25" spans="1:3">
      <c t="s" r="A25" s="4">
        <v>93</v>
      </c>
      <c t="n" r="B25" s="6">
        <v>34788</v>
      </c>
      <c t="n" r="C25" s="6">
        <v>81251</v>
      </c>
    </row>
    <row r="26" spans="1:3">
      <c t="s" r="A26" s="4">
        <v>78</v>
      </c>
      <c t="n" r="B26" s="6">
        <v>19484</v>
      </c>
      <c t="n" r="C26" s="6">
        <v>21454</v>
      </c>
    </row>
    <row r="27" spans="1:3">
      <c t="s" r="A27" s="4">
        <v>94</v>
      </c>
    </row>
    <row r="28" spans="1:3">
      <c t="s" r="A28" s="3">
        <v>74</v>
      </c>
    </row>
    <row r="29" spans="1:3">
      <c t="s" r="A29" s="4">
        <v>75</v>
      </c>
      <c t="n" r="B29" s="6">
        <v>50250</v>
      </c>
      <c t="n" r="C29" s="6">
        <v>73803</v>
      </c>
    </row>
    <row r="30" spans="1:3">
      <c t="s" r="A30" s="3">
        <v>76</v>
      </c>
    </row>
    <row r="31" spans="1:3">
      <c t="s" r="A31" s="4">
        <v>93</v>
      </c>
      <c t="n" r="B31" s="6">
        <v>41167</v>
      </c>
      <c t="n" r="C31" s="6">
        <v>54132</v>
      </c>
    </row>
    <row r="32" spans="1:3">
      <c t="s" r="A32" s="4">
        <v>78</v>
      </c>
      <c t="n" r="B32" s="6">
        <v>16600</v>
      </c>
      <c t="n" r="C32" s="6">
        <v>17776</v>
      </c>
    </row>
    <row r="33" spans="1:3">
      <c t="s" r="A33" s="4">
        <v>95</v>
      </c>
    </row>
    <row r="34" spans="1:3">
      <c t="s" r="A34" s="3">
        <v>74</v>
      </c>
    </row>
    <row r="35" spans="1:3">
      <c t="s" r="A35" s="4">
        <v>75</v>
      </c>
      <c t="n" r="B35" s="6">
        <v>38906</v>
      </c>
      <c t="n" r="C35" s="6">
        <v>63668</v>
      </c>
    </row>
    <row r="36" spans="1:3">
      <c t="s" r="A36" s="3">
        <v>76</v>
      </c>
    </row>
    <row r="37" spans="1:3">
      <c t="s" r="A37" s="4">
        <v>93</v>
      </c>
      <c t="n" r="B37" s="6">
        <v>34470</v>
      </c>
      <c t="n" r="C37" s="6">
        <v>52401</v>
      </c>
    </row>
    <row r="38" spans="1:3">
      <c t="s" r="A38" s="4">
        <v>78</v>
      </c>
      <c t="n" r="B38" s="6">
        <v>14064</v>
      </c>
      <c t="n" r="C38" s="6">
        <v>15268</v>
      </c>
    </row>
    <row r="39" spans="1:3">
      <c t="s" r="A39" s="4">
        <v>96</v>
      </c>
    </row>
    <row r="40" spans="1:3">
      <c t="s" r="A40" s="3">
        <v>74</v>
      </c>
    </row>
    <row r="41" spans="1:3">
      <c t="s" r="A41" s="4">
        <v>75</v>
      </c>
      <c t="n" r="B41" s="6">
        <v>1504</v>
      </c>
      <c t="n" r="C41" s="6">
        <v>11475</v>
      </c>
    </row>
    <row r="42" spans="1:3">
      <c t="s" r="A42" s="3">
        <v>76</v>
      </c>
    </row>
    <row r="43" spans="1:3">
      <c t="s" r="A43" s="4">
        <v>93</v>
      </c>
      <c t="n" r="B43" s="7">
        <v>1561</v>
      </c>
      <c t="n" r="C43" s="7">
        <v>7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267</v>
      </c>
    </row>
    <row r="3" spans="1:3">
      <c t="s" r="A3" s="4">
        <v>285</v>
      </c>
      <c t="n" r="B3" s="7">
        <v>205589</v>
      </c>
      <c t="n" r="C3" s="7">
        <v>213778</v>
      </c>
    </row>
    <row r="4" spans="1:3">
      <c t="s" r="A4" s="4">
        <v>258</v>
      </c>
      <c t="n" r="B4" s="6">
        <v>85363</v>
      </c>
      <c t="n" r="C4" s="6">
        <v>82679</v>
      </c>
    </row>
    <row r="5" spans="1:3">
      <c t="s" r="A5" s="4">
        <v>286</v>
      </c>
      <c t="n" r="B5" s="6">
        <v>120226</v>
      </c>
      <c t="n" r="C5" s="6">
        <v>131099</v>
      </c>
    </row>
    <row r="6" spans="1:3">
      <c t="s" r="A6" s="4">
        <v>275</v>
      </c>
    </row>
    <row r="7" spans="1:3">
      <c t="s" r="A7" s="3">
        <v>267</v>
      </c>
    </row>
    <row r="8" spans="1:3">
      <c t="s" r="A8" s="4">
        <v>285</v>
      </c>
      <c t="n" r="B8" s="6">
        <v>125605</v>
      </c>
      <c t="n" r="C8" s="6">
        <v>129459</v>
      </c>
    </row>
    <row r="9" spans="1:3">
      <c t="s" r="A9" s="4">
        <v>274</v>
      </c>
    </row>
    <row r="10" spans="1:3">
      <c t="s" r="A10" s="3">
        <v>267</v>
      </c>
    </row>
    <row r="11" spans="1:3">
      <c t="s" r="A11" s="4">
        <v>285</v>
      </c>
      <c t="n" r="B11" s="6">
        <v>42440</v>
      </c>
      <c t="n" r="C11" s="6">
        <v>43573</v>
      </c>
    </row>
    <row r="12" spans="1:3">
      <c t="s" r="A12" s="4">
        <v>279</v>
      </c>
    </row>
    <row r="13" spans="1:3">
      <c t="s" r="A13" s="3">
        <v>267</v>
      </c>
    </row>
    <row r="14" spans="1:3">
      <c t="s" r="A14" s="4">
        <v>285</v>
      </c>
      <c t="n" r="B14" s="6">
        <v>30719</v>
      </c>
      <c t="n" r="C14" s="6">
        <v>33424</v>
      </c>
    </row>
    <row r="15" spans="1:3">
      <c t="s" r="A15" s="4">
        <v>277</v>
      </c>
    </row>
    <row r="16" spans="1:3">
      <c t="s" r="A16" s="3">
        <v>267</v>
      </c>
    </row>
    <row r="17" spans="1:3">
      <c t="s" r="A17" s="4">
        <v>285</v>
      </c>
      <c t="n" r="B17" s="6">
        <v>5840</v>
      </c>
      <c t="n" r="C17" s="6">
        <v>6493</v>
      </c>
    </row>
    <row r="18" spans="1:3">
      <c t="s" r="A18" s="4">
        <v>272</v>
      </c>
    </row>
    <row r="19" spans="1:3">
      <c t="s" r="A19" s="3">
        <v>267</v>
      </c>
    </row>
    <row r="20" spans="1:3">
      <c t="s" r="A20" s="4">
        <v>285</v>
      </c>
      <c t="n" r="B20" s="6">
        <v>605</v>
      </c>
      <c t="n" r="C20" s="6">
        <v>541</v>
      </c>
    </row>
    <row r="21" spans="1:3">
      <c t="s" r="A21" s="4">
        <v>282</v>
      </c>
    </row>
    <row r="22" spans="1:3">
      <c t="s" r="A22" s="3">
        <v>267</v>
      </c>
    </row>
    <row r="23" spans="1:3">
      <c t="s" r="A23" s="4">
        <v>285</v>
      </c>
      <c t="n" r="B23" s="6">
        <v>288</v>
      </c>
      <c t="n" r="C23" s="7">
        <v>288</v>
      </c>
    </row>
    <row r="24" spans="1:3">
      <c t="s" r="A24" s="4">
        <v>271</v>
      </c>
    </row>
    <row r="25" spans="1:3">
      <c t="s" r="A25" s="3">
        <v>267</v>
      </c>
    </row>
    <row r="26" spans="1:3">
      <c t="s" r="A26" s="4">
        <v>285</v>
      </c>
      <c t="n" r="B26" s="7">
        <v>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287</v>
      </c>
      <c t="s" r="B1" s="2">
        <v>1</v>
      </c>
    </row>
    <row r="2" spans="1:6">
      <c t="s" r="B2" s="2">
        <v>2</v>
      </c>
      <c t="s" r="C2" s="2">
        <v>73</v>
      </c>
      <c t="s" r="D2" s="2">
        <v>288</v>
      </c>
      <c t="s" r="E2" s="2">
        <v>289</v>
      </c>
      <c t="s" r="F2" s="2">
        <v>290</v>
      </c>
    </row>
    <row r="3" spans="1:6">
      <c t="s" r="A3" s="3">
        <v>291</v>
      </c>
    </row>
    <row r="4" spans="1:6">
      <c t="s" r="A4" s="4">
        <v>292</v>
      </c>
      <c t="n" r="E4" s="7">
        <v>250000000</v>
      </c>
    </row>
    <row r="5" spans="1:6">
      <c t="s" r="A5" s="4">
        <v>83</v>
      </c>
      <c t="n" r="B5" s="7">
        <v>20714000</v>
      </c>
      <c t="n" r="C5" s="7">
        <v>16863000</v>
      </c>
    </row>
    <row r="6" spans="1:6">
      <c t="s" r="A6" s="4">
        <v>293</v>
      </c>
    </row>
    <row r="7" spans="1:6">
      <c t="s" r="A7" s="3">
        <v>291</v>
      </c>
    </row>
    <row r="8" spans="1:6">
      <c t="s" r="A8" s="4">
        <v>294</v>
      </c>
      <c t="n" r="B8" s="6">
        <v>0</v>
      </c>
    </row>
    <row r="9" spans="1:6">
      <c t="s" r="A9" s="4">
        <v>295</v>
      </c>
      <c t="n" r="B9" s="6">
        <v>50300000</v>
      </c>
    </row>
    <row r="10" spans="1:6">
      <c t="s" r="A10" s="4">
        <v>292</v>
      </c>
      <c t="n" r="D10" s="7">
        <v>100000000</v>
      </c>
      <c t="n" r="E10" s="7">
        <v>250000000</v>
      </c>
    </row>
    <row r="11" spans="1:6">
      <c t="s" r="A11" s="4">
        <v>296</v>
      </c>
      <c t="n" r="B11" s="7">
        <v>17700000</v>
      </c>
    </row>
    <row r="12" spans="1:6">
      <c t="s" r="A12" s="4">
        <v>297</v>
      </c>
      <c t="s" r="B12" s="4">
        <v>298</v>
      </c>
    </row>
    <row r="13" spans="1:6">
      <c t="s" r="A13" s="4">
        <v>83</v>
      </c>
      <c t="n" r="B13" s="7">
        <v>20700000</v>
      </c>
    </row>
    <row r="14" spans="1:6">
      <c t="s" r="A14" s="4">
        <v>299</v>
      </c>
      <c t="n" r="B14" s="6">
        <v>2000000</v>
      </c>
    </row>
    <row r="15" spans="1:6">
      <c t="s" r="A15" s="4">
        <v>300</v>
      </c>
    </row>
    <row r="16" spans="1:6">
      <c t="s" r="A16" s="3">
        <v>291</v>
      </c>
    </row>
    <row r="17" spans="1:6">
      <c t="s" r="A17" s="4">
        <v>301</v>
      </c>
      <c t="n" r="F17" s="7">
        <v>165000000</v>
      </c>
    </row>
    <row r="18" spans="1:6">
      <c t="s" r="A18" s="4">
        <v>302</v>
      </c>
      <c t="n" r="F18" s="7">
        <v>15000000</v>
      </c>
    </row>
    <row r="19" spans="1:6">
      <c t="s" r="A19" s="4">
        <v>303</v>
      </c>
      <c t="n" r="B19" s="7">
        <v>180000000</v>
      </c>
    </row>
    <row r="20" spans="1:6">
      <c t="s" r="A20" s="4">
        <v>304</v>
      </c>
      <c t="s" r="B20" s="4">
        <v>305</v>
      </c>
    </row>
    <row r="21" spans="1:6">
      <c t="s" r="A21" s="4">
        <v>306</v>
      </c>
      <c t="s" r="D21" s="4">
        <v>307</v>
      </c>
    </row>
    <row r="22" spans="1:6">
      <c t="s" r="A22" s="4">
        <v>308</v>
      </c>
      <c t="s" r="D22" s="4">
        <v>309</v>
      </c>
    </row>
    <row r="23" spans="1:6">
      <c t="s" r="A23" s="4">
        <v>310</v>
      </c>
    </row>
    <row r="24" spans="1:6">
      <c t="s" r="A24" s="3">
        <v>291</v>
      </c>
    </row>
    <row r="25" spans="1:6">
      <c t="s" r="A25" s="4">
        <v>311</v>
      </c>
      <c t="s" r="D25" s="4">
        <v>307</v>
      </c>
    </row>
    <row r="26" spans="1:6">
      <c t="s" r="A26" s="4">
        <v>312</v>
      </c>
      <c t="s" r="D26" s="4">
        <v>309</v>
      </c>
    </row>
    <row r="27" spans="1:6">
      <c t="s" r="A27" s="4">
        <v>313</v>
      </c>
      <c t="s" r="D27" s="4">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5</v>
      </c>
    </row>
    <row r="2" spans="1:3">
      <c t="s" r="A2" s="3">
        <v>291</v>
      </c>
    </row>
    <row r="3" spans="1:3">
      <c t="s" r="A3" s="4">
        <v>316</v>
      </c>
      <c t="n" r="B3" s="7">
        <v>165000</v>
      </c>
      <c t="s" r="C3" s="4">
        <v>51</v>
      </c>
    </row>
    <row r="4" spans="1:3">
      <c t="s" r="A4" s="4">
        <v>317</v>
      </c>
      <c t="n" r="B4" s="6">
        <v>888</v>
      </c>
      <c t="n" r="C4" s="7">
        <v>956</v>
      </c>
    </row>
    <row r="5" spans="1:3">
      <c t="s" r="A5" s="4">
        <v>318</v>
      </c>
      <c t="n" r="B5" s="6">
        <v>99669</v>
      </c>
      <c t="n" r="C5" s="6">
        <v>111063</v>
      </c>
    </row>
    <row r="6" spans="1:3">
      <c t="s" r="A6" s="4">
        <v>319</v>
      </c>
      <c t="n" r="B6" s="6">
        <v>1040557</v>
      </c>
      <c t="n" r="C6" s="6">
        <v>887019</v>
      </c>
    </row>
    <row r="7" spans="1:3">
      <c t="s" r="A7" s="4">
        <v>320</v>
      </c>
      <c t="n" r="B7" s="6">
        <v>23423</v>
      </c>
      <c t="n" r="C7" s="6">
        <v>9704</v>
      </c>
    </row>
    <row r="8" spans="1:3">
      <c t="s" r="A8" s="4">
        <v>321</v>
      </c>
      <c t="n" r="B8" s="6">
        <v>47344</v>
      </c>
      <c t="n" r="C8" s="6">
        <v>48651</v>
      </c>
    </row>
    <row r="9" spans="1:3">
      <c t="s" r="A9" s="4">
        <v>322</v>
      </c>
      <c t="n" r="B9" s="6">
        <v>969790</v>
      </c>
      <c t="n" r="C9" s="6">
        <v>828664</v>
      </c>
    </row>
    <row r="10" spans="1:3">
      <c t="s" r="A10" s="4">
        <v>323</v>
      </c>
    </row>
    <row r="11" spans="1:3">
      <c t="s" r="A11" s="3">
        <v>291</v>
      </c>
    </row>
    <row r="12" spans="1:3">
      <c t="s" r="A12" s="4">
        <v>324</v>
      </c>
      <c t="n" r="B12" s="7">
        <v>475000</v>
      </c>
      <c t="n" r="C12" s="6">
        <v>475000</v>
      </c>
    </row>
    <row r="13" spans="1:3">
      <c t="s" r="A13" s="4">
        <v>297</v>
      </c>
      <c t="s" r="B13" s="4">
        <v>325</v>
      </c>
    </row>
    <row r="14" spans="1:3">
      <c t="s" r="A14" s="4">
        <v>326</v>
      </c>
    </row>
    <row r="15" spans="1:3">
      <c t="s" r="A15" s="3">
        <v>291</v>
      </c>
    </row>
    <row r="16" spans="1:3">
      <c t="s" r="A16" s="4">
        <v>324</v>
      </c>
      <c t="n" r="B16" s="7">
        <v>300000</v>
      </c>
      <c t="n" r="C16" s="7">
        <v>300000</v>
      </c>
    </row>
    <row r="17" spans="1:3">
      <c t="s" r="A17" s="4">
        <v>297</v>
      </c>
      <c t="s" r="B17" s="4">
        <v>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1</v>
      </c>
    </row>
    <row r="2" spans="1:3">
      <c t="s" r="B2" s="2">
        <v>2</v>
      </c>
      <c t="s" r="C2" s="2">
        <v>73</v>
      </c>
    </row>
    <row r="3" spans="1:3">
      <c t="s" r="A3" s="3">
        <v>155</v>
      </c>
    </row>
    <row r="4" spans="1:3">
      <c t="s" r="A4" s="4">
        <v>328</v>
      </c>
      <c t="n" r="B4" s="7">
        <v>18698</v>
      </c>
      <c t="n" r="C4" s="7">
        <v>18875</v>
      </c>
    </row>
    <row r="5" spans="1:3">
      <c t="s" r="A5" s="4">
        <v>329</v>
      </c>
      <c t="n" r="B5" s="6">
        <v>673</v>
      </c>
      <c t="n" r="C5" s="6">
        <v>407</v>
      </c>
    </row>
    <row r="6" spans="1:3">
      <c t="s" r="A6" s="4">
        <v>330</v>
      </c>
      <c t="n" r="B6" s="6">
        <v>2922</v>
      </c>
      <c t="n" r="C6" s="6">
        <v>681</v>
      </c>
    </row>
    <row r="7" spans="1:3">
      <c t="s" r="A7" s="4">
        <v>331</v>
      </c>
      <c t="n" r="B7" s="6">
        <v>-1607</v>
      </c>
      <c t="n" r="C7" s="6">
        <v>-2989</v>
      </c>
    </row>
    <row r="8" spans="1:3">
      <c t="s" r="A8" s="4">
        <v>281</v>
      </c>
      <c t="n" r="B8" s="6">
        <v>28</v>
      </c>
      <c t="n" r="C8" s="6">
        <v>-111</v>
      </c>
    </row>
    <row r="9" spans="1:3">
      <c t="s" r="A9" s="4">
        <v>332</v>
      </c>
      <c t="n" r="B9" s="7">
        <v>20714</v>
      </c>
      <c t="n" r="C9" s="7">
        <v>168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33</v>
      </c>
      <c t="s" r="B1" s="2">
        <v>1</v>
      </c>
    </row>
    <row r="2" spans="1:4">
      <c t="s" r="B2" s="2">
        <v>2</v>
      </c>
      <c t="s" r="C2" s="2">
        <v>25</v>
      </c>
      <c t="s" r="D2" s="2">
        <v>334</v>
      </c>
    </row>
    <row r="3" spans="1:4">
      <c t="s" r="A3" s="3">
        <v>158</v>
      </c>
    </row>
    <row r="4" spans="1:4">
      <c t="s" r="A4" s="4">
        <v>335</v>
      </c>
      <c t="n" r="B4" s="7">
        <v>2500000</v>
      </c>
    </row>
    <row r="5" spans="1:4">
      <c t="s" r="A5" s="4">
        <v>336</v>
      </c>
      <c t="n" r="B5" s="6">
        <v>1000000</v>
      </c>
    </row>
    <row r="6" spans="1:4">
      <c t="s" r="A6" s="4">
        <v>337</v>
      </c>
      <c t="n" r="B6" s="6">
        <v>1000000</v>
      </c>
    </row>
    <row r="7" spans="1:4">
      <c t="s" r="A7" s="4">
        <v>338</v>
      </c>
      <c t="n" r="B7" s="6">
        <v>400000</v>
      </c>
    </row>
    <row r="8" spans="1:4">
      <c t="s" r="A8" s="4">
        <v>339</v>
      </c>
      <c t="n" r="B8" s="7">
        <v>32000000</v>
      </c>
      <c t="n" r="C8" s="7">
        <v>30800000</v>
      </c>
    </row>
    <row r="9" spans="1:4">
      <c t="s" r="A9" s="4">
        <v>340</v>
      </c>
      <c t="n" r="D9" s="7">
        <v>4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r="A1" s="1">
        <v>341</v>
      </c>
      <c t="s" r="B1" s="2">
        <v>342</v>
      </c>
      <c t="s" r="C1" s="2">
        <v>1</v>
      </c>
    </row>
    <row r="2" spans="1:4">
      <c t="s" r="B2" s="2">
        <v>2</v>
      </c>
      <c t="s" r="C2" s="2">
        <v>2</v>
      </c>
      <c t="s" r="D2" s="2">
        <v>73</v>
      </c>
    </row>
    <row r="3" spans="1:4">
      <c t="s" r="A3" s="3">
        <v>343</v>
      </c>
    </row>
    <row r="4" spans="1:4">
      <c t="s" r="A4" s="4">
        <v>344</v>
      </c>
      <c t="n" r="B4" s="6">
        <v>790263</v>
      </c>
    </row>
    <row r="5" spans="1:4">
      <c t="s" r="A5" s="4">
        <v>345</v>
      </c>
      <c t="s" r="C5" s="4">
        <v>346</v>
      </c>
    </row>
    <row r="6" spans="1:4">
      <c t="s" r="A6" s="4">
        <v>347</v>
      </c>
      <c t="n" r="C6" s="6">
        <v>219837</v>
      </c>
      <c t="n" r="D6" s="6">
        <v>194930</v>
      </c>
    </row>
    <row r="7" spans="1:4">
      <c t="s" r="A7" s="4">
        <v>348</v>
      </c>
    </row>
    <row r="8" spans="1:4">
      <c t="s" r="A8" s="3">
        <v>343</v>
      </c>
    </row>
    <row r="9" spans="1:4">
      <c t="s" r="A9" s="4">
        <v>349</v>
      </c>
      <c t="n" r="B9" s="9">
        <v>9.5</v>
      </c>
      <c t="n" r="C9" s="9">
        <v>9.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t="s" r="A1" s="1">
        <v>350</v>
      </c>
      <c t="s" r="B1" s="2">
        <v>2</v>
      </c>
      <c t="s" r="C1" s="2">
        <v>351</v>
      </c>
      <c t="s" r="D1" s="2">
        <v>2</v>
      </c>
      <c t="s" r="E1" s="2">
        <v>73</v>
      </c>
      <c t="s" r="F1" s="2">
        <v>2</v>
      </c>
    </row>
    <row r="2" spans="1:6">
      <c t="s" r="A2" s="3">
        <v>352</v>
      </c>
    </row>
    <row r="3" spans="1:6">
      <c t="s" r="A3" s="4">
        <v>353</v>
      </c>
      <c t="n" r="D3" s="7">
        <v>2800000</v>
      </c>
      <c t="n" r="E3" s="7">
        <v>4000000</v>
      </c>
    </row>
    <row r="4" spans="1:6">
      <c t="s" r="A4" s="4">
        <v>354</v>
      </c>
      <c t="n" r="D4" s="6">
        <v>1000000</v>
      </c>
      <c t="n" r="E4" s="6">
        <v>1400000</v>
      </c>
    </row>
    <row r="5" spans="1:6">
      <c t="s" r="A5" s="4">
        <v>355</v>
      </c>
      <c t="n" r="B5" s="7">
        <v>14800000</v>
      </c>
      <c t="n" r="D5" s="7">
        <v>14800000</v>
      </c>
      <c t="n" r="F5" s="7">
        <v>14800000</v>
      </c>
    </row>
    <row r="6" spans="1:6">
      <c t="s" r="A6" s="4">
        <v>356</v>
      </c>
      <c t="s" r="D6" s="4">
        <v>357</v>
      </c>
    </row>
    <row r="7" spans="1:6">
      <c t="s" r="A7" s="4">
        <v>358</v>
      </c>
      <c t="n" r="D7" s="7">
        <v>2500000</v>
      </c>
      <c t="n" r="E7" s="6">
        <v>4800000</v>
      </c>
    </row>
    <row r="8" spans="1:6">
      <c t="s" r="A8" s="4">
        <v>359</v>
      </c>
      <c t="n" r="D8" s="7">
        <v>0</v>
      </c>
      <c t="n" r="E8" s="6">
        <v>0</v>
      </c>
      <c t="n" r="F8" s="7">
        <v>0</v>
      </c>
    </row>
    <row r="9" spans="1:6">
      <c t="s" r="A9" s="4">
        <v>360</v>
      </c>
      <c t="s" r="D9" s="4">
        <v>346</v>
      </c>
    </row>
    <row r="10" spans="1:6">
      <c t="s" r="A10" s="4">
        <v>361</v>
      </c>
      <c t="n" r="D10" s="7">
        <v>37000</v>
      </c>
    </row>
    <row r="11" spans="1:6">
      <c t="s" r="A11" s="4">
        <v>362</v>
      </c>
      <c t="n" r="E11" s="6">
        <v>727000</v>
      </c>
    </row>
    <row r="12" spans="1:6">
      <c t="s" r="A12" s="4">
        <v>363</v>
      </c>
    </row>
    <row r="13" spans="1:6">
      <c t="s" r="A13" s="3">
        <v>352</v>
      </c>
    </row>
    <row r="14" spans="1:6">
      <c t="s" r="A14" s="4">
        <v>364</v>
      </c>
      <c t="n" r="D14" s="7">
        <v>0</v>
      </c>
      <c t="n" r="E14" s="7">
        <v>0</v>
      </c>
    </row>
    <row r="15" spans="1:6">
      <c t="s" r="A15" s="4">
        <v>365</v>
      </c>
      <c t="s" r="D15" s="4">
        <v>366</v>
      </c>
    </row>
    <row r="16" spans="1:6">
      <c t="s" r="A16" s="4">
        <v>362</v>
      </c>
      <c t="n" r="D16" s="7">
        <v>724000</v>
      </c>
    </row>
    <row r="17" spans="1:6">
      <c t="s" r="A17" s="4">
        <v>367</v>
      </c>
    </row>
    <row r="18" spans="1:6">
      <c t="s" r="A18" s="3">
        <v>352</v>
      </c>
    </row>
    <row r="19" spans="1:6">
      <c t="s" r="A19" s="4">
        <v>360</v>
      </c>
      <c t="s" r="D19" s="4">
        <v>346</v>
      </c>
    </row>
    <row r="20" spans="1:6">
      <c t="s" r="A20" s="4">
        <v>368</v>
      </c>
    </row>
    <row r="21" spans="1:6">
      <c t="s" r="A21" s="3">
        <v>352</v>
      </c>
    </row>
    <row r="22" spans="1:6">
      <c t="s" r="A22" s="4">
        <v>360</v>
      </c>
      <c t="s" r="D22" s="4">
        <v>254</v>
      </c>
    </row>
    <row r="23" spans="1:6">
      <c t="s" r="A23" s="4">
        <v>369</v>
      </c>
    </row>
    <row r="24" spans="1:6">
      <c t="s" r="A24" s="3">
        <v>352</v>
      </c>
    </row>
    <row r="25" spans="1:6">
      <c t="s" r="A25" s="4">
        <v>360</v>
      </c>
      <c t="s" r="D25" s="4">
        <v>346</v>
      </c>
    </row>
    <row r="26" spans="1:6">
      <c t="s" r="A26" s="4">
        <v>370</v>
      </c>
      <c t="n" r="C26" s="6">
        <v>705263</v>
      </c>
    </row>
    <row r="27" spans="1:6">
      <c t="s" r="A27" s="4">
        <v>371</v>
      </c>
      <c t="s" r="B27" s="4">
        <v>372</v>
      </c>
    </row>
    <row r="28" spans="1:6">
      <c t="s" r="A28" s="4">
        <v>373</v>
      </c>
      <c t="n" r="B28" s="6">
        <v>552100</v>
      </c>
    </row>
    <row r="29" spans="1:6">
      <c t="s" r="A29" s="4">
        <v>374</v>
      </c>
    </row>
    <row r="30" spans="1:6">
      <c t="s" r="A30" s="3">
        <v>352</v>
      </c>
    </row>
    <row r="31" spans="1:6">
      <c t="s" r="A31" s="4">
        <v>375</v>
      </c>
      <c t="s" r="C31" s="4">
        <v>376</v>
      </c>
    </row>
    <row r="32" spans="1:6">
      <c t="s" r="A32" s="4">
        <v>377</v>
      </c>
    </row>
    <row r="33" spans="1:6">
      <c t="s" r="A33" s="3">
        <v>352</v>
      </c>
    </row>
    <row r="34" spans="1:6">
      <c t="s" r="A34" s="4">
        <v>375</v>
      </c>
      <c t="s" r="C34" s="4">
        <v>3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379</v>
      </c>
      <c t="s" r="B1" s="2">
        <v>1</v>
      </c>
    </row>
    <row r="2" spans="1:2">
      <c t="s" r="B2" s="2">
        <v>380</v>
      </c>
    </row>
    <row r="3" spans="1:2">
      <c t="s" r="A3" s="3">
        <v>165</v>
      </c>
    </row>
    <row r="4" spans="1:2">
      <c t="s" r="A4" s="4">
        <v>381</v>
      </c>
      <c t="n" r="B4" s="6">
        <v>175000</v>
      </c>
    </row>
    <row r="5" spans="1:2">
      <c t="s" r="A5" s="4">
        <v>382</v>
      </c>
      <c t="n" r="B5" s="6">
        <v>-152000</v>
      </c>
    </row>
    <row r="6" spans="1:2">
      <c t="s" r="A6" s="4">
        <v>383</v>
      </c>
      <c t="n" r="B6" s="6">
        <v>23000</v>
      </c>
    </row>
    <row r="7" spans="1:2">
      <c t="s" r="A7" s="4">
        <v>384</v>
      </c>
      <c t="n" r="B7" s="6">
        <v>23000</v>
      </c>
    </row>
    <row r="8" spans="1:2">
      <c t="s" r="A8" s="4">
        <v>385</v>
      </c>
      <c t="n" r="B8" s="6">
        <v>23000</v>
      </c>
    </row>
    <row r="9" spans="1:2">
      <c t="s" r="A9" s="4">
        <v>386</v>
      </c>
      <c t="n" r="B9" s="8">
        <v>26.29</v>
      </c>
    </row>
    <row r="10" spans="1:2">
      <c t="s" r="A10" s="4">
        <v>387</v>
      </c>
      <c t="n" r="B10" s="10">
        <v>26.84</v>
      </c>
    </row>
    <row r="11" spans="1:2">
      <c t="s" r="A11" s="4">
        <v>388</v>
      </c>
      <c t="n" r="B11" s="10">
        <v>22.66</v>
      </c>
    </row>
    <row r="12" spans="1:2">
      <c t="s" r="A12" s="4">
        <v>389</v>
      </c>
      <c t="n" r="B12" s="10">
        <v>22.66</v>
      </c>
    </row>
    <row r="13" spans="1:2">
      <c t="s" r="A13" s="4">
        <v>390</v>
      </c>
      <c t="n" r="B13" s="8">
        <v>22.66</v>
      </c>
    </row>
    <row r="14" spans="1:2">
      <c t="s" r="A14" s="4">
        <v>391</v>
      </c>
      <c t="s" r="B14" s="4">
        <v>392</v>
      </c>
    </row>
    <row r="15" spans="1:2">
      <c t="s" r="A15" s="4">
        <v>393</v>
      </c>
      <c t="s" r="B15" s="4">
        <v>392</v>
      </c>
    </row>
    <row r="16" spans="1:2">
      <c t="s" r="A16" s="4">
        <v>394</v>
      </c>
      <c t="s" r="B16"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95</v>
      </c>
      <c t="s" r="B1" s="2">
        <v>1</v>
      </c>
    </row>
    <row r="2" spans="1:2">
      <c t="s" r="B2" s="2">
        <v>380</v>
      </c>
    </row>
    <row r="3" spans="1:2">
      <c t="s" r="A3" s="3">
        <v>165</v>
      </c>
    </row>
    <row r="4" spans="1:2">
      <c t="s" r="A4" s="4">
        <v>396</v>
      </c>
      <c t="n" r="B4" s="6">
        <v>1967376</v>
      </c>
    </row>
    <row r="5" spans="1:2">
      <c t="s" r="A5" s="4">
        <v>397</v>
      </c>
      <c t="n" r="B5" s="6">
        <v>790263</v>
      </c>
    </row>
    <row r="6" spans="1:2">
      <c t="s" r="A6" s="4">
        <v>398</v>
      </c>
      <c t="n" r="B6" s="6">
        <v>-857223</v>
      </c>
    </row>
    <row r="7" spans="1:2">
      <c t="s" r="A7" s="4">
        <v>399</v>
      </c>
      <c t="n" r="B7" s="6">
        <v>-5680</v>
      </c>
    </row>
    <row r="8" spans="1:2">
      <c t="s" r="A8" s="4">
        <v>400</v>
      </c>
      <c t="n" r="B8" s="6">
        <v>1894736</v>
      </c>
    </row>
    <row r="9" spans="1:2">
      <c t="s" r="A9" s="4">
        <v>401</v>
      </c>
      <c t="n" r="B9" s="8">
        <v>14.34</v>
      </c>
    </row>
    <row r="10" spans="1:2">
      <c t="s" r="A10" s="4">
        <v>402</v>
      </c>
      <c t="n" r="B10" s="10">
        <v>2.73</v>
      </c>
    </row>
    <row r="11" spans="1:2">
      <c t="s" r="A11" s="4">
        <v>403</v>
      </c>
      <c t="n" r="B11" s="6">
        <v>15</v>
      </c>
    </row>
    <row r="12" spans="1:2">
      <c t="s" r="A12" s="4">
        <v>404</v>
      </c>
      <c t="n" r="B12" s="10">
        <v>23.29</v>
      </c>
    </row>
    <row r="13" spans="1:2">
      <c t="s" r="A13" s="4">
        <v>405</v>
      </c>
      <c t="n" r="B13" s="8">
        <v>9.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22"/>
    <col customWidth="1" max="3" min="3" width="28"/>
    <col customWidth="1" max="4" min="4" width="21"/>
    <col customWidth="1" max="5" min="5" width="21"/>
  </cols>
  <sheetData>
    <row r="1" spans="1:5">
      <c t="s" r="A1" s="1">
        <v>406</v>
      </c>
      <c t="s" r="B1" s="2">
        <v>342</v>
      </c>
      <c t="s" r="D1" s="2">
        <v>1</v>
      </c>
    </row>
    <row r="2" spans="1:5">
      <c t="s" r="B2" s="2">
        <v>407</v>
      </c>
      <c t="s" r="C2" s="2">
        <v>408</v>
      </c>
      <c t="s" r="D2" s="2">
        <v>237</v>
      </c>
      <c t="s" r="E2" s="2">
        <v>409</v>
      </c>
    </row>
    <row r="3" spans="1:5">
      <c t="s" r="A3" s="3">
        <v>410</v>
      </c>
    </row>
    <row r="4" spans="1:5">
      <c t="s" r="A4" s="4">
        <v>411</v>
      </c>
      <c t="n" r="D4" s="7">
        <v>29000</v>
      </c>
      <c t="n" r="E4" s="7">
        <v>34000</v>
      </c>
    </row>
    <row r="5" spans="1:5">
      <c t="s" r="A5" s="4">
        <v>412</v>
      </c>
      <c t="n" r="C5" s="7">
        <v>5000</v>
      </c>
    </row>
    <row r="6" spans="1:5">
      <c t="s" r="A6" s="4">
        <v>413</v>
      </c>
    </row>
    <row r="7" spans="1:5">
      <c t="s" r="A7" s="3">
        <v>410</v>
      </c>
    </row>
    <row r="8" spans="1:5">
      <c t="s" r="A8" s="4">
        <v>414</v>
      </c>
      <c t="s" r="D8" s="4">
        <v>415</v>
      </c>
    </row>
    <row r="9" spans="1:5">
      <c t="s" r="A9" s="4">
        <v>416</v>
      </c>
      <c t="n" r="C9" s="10">
        <v>0.1</v>
      </c>
    </row>
    <row r="10" spans="1:5">
      <c t="s" r="A10" s="4">
        <v>417</v>
      </c>
      <c t="n" r="C10" s="10">
        <v>0.05</v>
      </c>
    </row>
    <row r="11" spans="1:5">
      <c t="s" r="A11" s="4">
        <v>418</v>
      </c>
      <c t="n" r="B11" s="6">
        <v>100</v>
      </c>
    </row>
    <row r="12" spans="1:5">
      <c t="s" r="A12" s="4">
        <v>419</v>
      </c>
      <c t="n" r="B12" s="7">
        <v>1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97</v>
      </c>
      <c t="s" r="B1" s="2">
        <v>1</v>
      </c>
    </row>
    <row r="2" spans="1:3">
      <c t="s" r="B2" s="2">
        <v>2</v>
      </c>
      <c t="s" r="C2" s="2">
        <v>73</v>
      </c>
    </row>
    <row r="3" spans="1:3">
      <c t="s" r="A3" s="3">
        <v>98</v>
      </c>
    </row>
    <row r="4" spans="1:3">
      <c t="s" r="A4" s="4">
        <v>99</v>
      </c>
      <c t="n" r="B4" s="7">
        <v>2841</v>
      </c>
      <c t="n" r="C4" s="7">
        <v>3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0</v>
      </c>
      <c t="s" r="B1" s="2">
        <v>1</v>
      </c>
    </row>
    <row r="2" spans="1:3">
      <c t="s" r="B2" s="2">
        <v>2</v>
      </c>
      <c t="s" r="C2" s="2">
        <v>73</v>
      </c>
    </row>
    <row r="3" spans="1:3">
      <c t="s" r="A3" s="4">
        <v>421</v>
      </c>
    </row>
    <row r="4" spans="1:3">
      <c t="s" r="A4" s="3">
        <v>422</v>
      </c>
    </row>
    <row r="5" spans="1:3">
      <c t="s" r="A5" s="4">
        <v>423</v>
      </c>
      <c t="n" r="B5" s="6">
        <v>888490</v>
      </c>
    </row>
    <row r="6" spans="1:3">
      <c t="s" r="A6" s="4">
        <v>424</v>
      </c>
    </row>
    <row r="7" spans="1:3">
      <c t="s" r="A7" s="3">
        <v>422</v>
      </c>
    </row>
    <row r="8" spans="1:3">
      <c t="s" r="A8" s="4">
        <v>423</v>
      </c>
      <c t="n" r="C8" s="6">
        <v>5936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5</v>
      </c>
      <c t="s" r="B1" s="2">
        <v>1</v>
      </c>
    </row>
    <row r="2" spans="1:3">
      <c t="s" r="B2" s="2">
        <v>2</v>
      </c>
      <c t="s" r="C2" s="2">
        <v>73</v>
      </c>
    </row>
    <row r="3" spans="1:3">
      <c t="s" r="A3" s="3">
        <v>426</v>
      </c>
    </row>
    <row r="4" spans="1:3">
      <c t="s" r="A4" s="4">
        <v>88</v>
      </c>
      <c t="n" r="B4" s="7">
        <v>-83339</v>
      </c>
      <c t="n" r="C4" s="7">
        <v>-32624</v>
      </c>
    </row>
    <row r="5" spans="1:3">
      <c t="s" r="A5" s="3">
        <v>427</v>
      </c>
    </row>
    <row r="6" spans="1:3">
      <c t="s" r="A6" s="4">
        <v>428</v>
      </c>
      <c t="n" r="B6" s="6">
        <v>41608920</v>
      </c>
      <c t="n" r="C6" s="6">
        <v>40072451</v>
      </c>
    </row>
    <row r="7" spans="1:3">
      <c t="s" r="A7" s="4">
        <v>429</v>
      </c>
      <c t="n" r="B7" s="6">
        <v>41608920</v>
      </c>
      <c t="n" r="C7" s="6">
        <v>40072451</v>
      </c>
    </row>
    <row r="8" spans="1:3">
      <c t="s" r="A8" s="4">
        <v>430</v>
      </c>
      <c t="n" r="B8" s="7">
        <v>-2</v>
      </c>
      <c t="n" r="C8" s="8">
        <v>-0.8100000000000001</v>
      </c>
    </row>
    <row r="9" spans="1:3">
      <c t="s" r="A9" s="4">
        <v>431</v>
      </c>
      <c t="n" r="B9" s="7">
        <v>-2</v>
      </c>
      <c t="n" r="C9" s="8">
        <v>-0.810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2</v>
      </c>
      <c t="s" r="B1" s="2">
        <v>1</v>
      </c>
    </row>
    <row r="2" spans="1:4">
      <c t="s" r="B2" s="2">
        <v>2</v>
      </c>
      <c t="s" r="C2" s="2">
        <v>73</v>
      </c>
      <c t="s" r="D2" s="2">
        <v>25</v>
      </c>
    </row>
    <row r="3" spans="1:4">
      <c t="s" r="A3" s="3">
        <v>433</v>
      </c>
    </row>
    <row r="4" spans="1:4">
      <c t="s" r="A4" s="4">
        <v>434</v>
      </c>
      <c t="n" r="B4" s="7">
        <v>130356</v>
      </c>
      <c t="n" r="C4" s="7">
        <v>261721</v>
      </c>
    </row>
    <row r="5" spans="1:4">
      <c t="s" r="A5" s="4">
        <v>435</v>
      </c>
      <c t="n" r="B5" s="6">
        <v>-111986</v>
      </c>
      <c t="n" r="C5" s="6">
        <v>-195309</v>
      </c>
    </row>
    <row r="6" spans="1:4">
      <c t="s" r="A6" s="4">
        <v>436</v>
      </c>
      <c t="n" r="B6" s="6">
        <v>18370</v>
      </c>
      <c t="n" r="C6" s="6">
        <v>66412</v>
      </c>
    </row>
    <row r="7" spans="1:4">
      <c t="s" r="A7" s="4">
        <v>78</v>
      </c>
      <c t="n" r="B7" s="6">
        <v>56152</v>
      </c>
      <c t="n" r="C7" s="6">
        <v>60929</v>
      </c>
    </row>
    <row r="8" spans="1:4">
      <c t="s" r="A8" s="4">
        <v>437</v>
      </c>
      <c t="n" r="B8" s="6">
        <v>5967</v>
      </c>
      <c t="n" r="C8" s="6">
        <v>34138</v>
      </c>
    </row>
    <row r="9" spans="1:4">
      <c t="s" r="A9" s="4">
        <v>438</v>
      </c>
      <c t="n" r="B9" s="6">
        <v>1168525</v>
      </c>
      <c t="n" r="C9" s="6">
        <v>1499550</v>
      </c>
      <c t="n" r="D9" s="7">
        <v>1138181</v>
      </c>
    </row>
    <row r="10" spans="1:4">
      <c t="s" r="A10" s="4">
        <v>92</v>
      </c>
    </row>
    <row r="11" spans="1:4">
      <c t="s" r="A11" s="3">
        <v>433</v>
      </c>
    </row>
    <row r="12" spans="1:4">
      <c t="s" r="A12" s="4">
        <v>434</v>
      </c>
      <c t="n" r="B12" s="6">
        <v>39696</v>
      </c>
      <c t="n" r="C12" s="6">
        <v>112775</v>
      </c>
    </row>
    <row r="13" spans="1:4">
      <c t="s" r="A13" s="4">
        <v>435</v>
      </c>
      <c t="n" r="B13" s="6">
        <v>-34788</v>
      </c>
      <c t="n" r="C13" s="6">
        <v>-81251</v>
      </c>
    </row>
    <row r="14" spans="1:4">
      <c t="s" r="A14" s="4">
        <v>436</v>
      </c>
      <c t="n" r="B14" s="6">
        <v>4908</v>
      </c>
      <c t="n" r="C14" s="6">
        <v>31524</v>
      </c>
    </row>
    <row r="15" spans="1:4">
      <c t="s" r="A15" s="4">
        <v>78</v>
      </c>
      <c t="n" r="B15" s="6">
        <v>19484</v>
      </c>
      <c t="n" r="C15" s="6">
        <v>21454</v>
      </c>
    </row>
    <row r="16" spans="1:4">
      <c t="s" r="A16" s="4">
        <v>437</v>
      </c>
      <c t="n" r="B16" s="6">
        <v>576</v>
      </c>
      <c t="n" r="C16" s="6">
        <v>14171</v>
      </c>
    </row>
    <row r="17" spans="1:4">
      <c t="s" r="A17" s="4">
        <v>438</v>
      </c>
      <c t="n" r="B17" s="6">
        <v>345242</v>
      </c>
      <c t="n" r="C17" s="6">
        <v>495892</v>
      </c>
    </row>
    <row r="18" spans="1:4">
      <c t="s" r="A18" s="4">
        <v>94</v>
      </c>
    </row>
    <row r="19" spans="1:4">
      <c t="s" r="A19" s="3">
        <v>433</v>
      </c>
    </row>
    <row r="20" spans="1:4">
      <c t="s" r="A20" s="4">
        <v>434</v>
      </c>
      <c t="n" r="B20" s="6">
        <v>50250</v>
      </c>
      <c t="n" r="C20" s="6">
        <v>73803</v>
      </c>
    </row>
    <row r="21" spans="1:4">
      <c t="s" r="A21" s="4">
        <v>435</v>
      </c>
      <c t="n" r="B21" s="6">
        <v>-41167</v>
      </c>
      <c t="n" r="C21" s="6">
        <v>-54132</v>
      </c>
    </row>
    <row r="22" spans="1:4">
      <c t="s" r="A22" s="4">
        <v>436</v>
      </c>
      <c t="n" r="B22" s="6">
        <v>9083</v>
      </c>
      <c t="n" r="C22" s="6">
        <v>19671</v>
      </c>
    </row>
    <row r="23" spans="1:4">
      <c t="s" r="A23" s="4">
        <v>78</v>
      </c>
      <c t="n" r="B23" s="6">
        <v>16600</v>
      </c>
      <c t="n" r="C23" s="6">
        <v>17776</v>
      </c>
    </row>
    <row r="24" spans="1:4">
      <c t="s" r="A24" s="4">
        <v>437</v>
      </c>
      <c t="n" r="B24" s="6">
        <v>3147</v>
      </c>
      <c t="n" r="C24" s="6">
        <v>6226</v>
      </c>
    </row>
    <row r="25" spans="1:4">
      <c t="s" r="A25" s="4">
        <v>438</v>
      </c>
      <c t="n" r="B25" s="6">
        <v>242292</v>
      </c>
      <c t="n" r="C25" s="6">
        <v>292438</v>
      </c>
    </row>
    <row r="26" spans="1:4">
      <c t="s" r="A26" s="4">
        <v>95</v>
      </c>
    </row>
    <row r="27" spans="1:4">
      <c t="s" r="A27" s="3">
        <v>433</v>
      </c>
    </row>
    <row r="28" spans="1:4">
      <c t="s" r="A28" s="4">
        <v>434</v>
      </c>
      <c t="n" r="B28" s="6">
        <v>38906</v>
      </c>
      <c t="n" r="C28" s="6">
        <v>63668</v>
      </c>
    </row>
    <row r="29" spans="1:4">
      <c t="s" r="A29" s="4">
        <v>435</v>
      </c>
      <c t="n" r="B29" s="6">
        <v>-34470</v>
      </c>
      <c t="n" r="C29" s="6">
        <v>-52401</v>
      </c>
    </row>
    <row r="30" spans="1:4">
      <c t="s" r="A30" s="4">
        <v>436</v>
      </c>
      <c t="n" r="B30" s="6">
        <v>4436</v>
      </c>
      <c t="n" r="C30" s="6">
        <v>11267</v>
      </c>
    </row>
    <row r="31" spans="1:4">
      <c t="s" r="A31" s="4">
        <v>78</v>
      </c>
      <c t="n" r="B31" s="6">
        <v>14064</v>
      </c>
      <c t="n" r="C31" s="6">
        <v>15268</v>
      </c>
    </row>
    <row r="32" spans="1:4">
      <c t="s" r="A32" s="4">
        <v>437</v>
      </c>
      <c t="n" r="B32" s="6">
        <v>1151</v>
      </c>
      <c t="n" r="C32" s="6">
        <v>10351</v>
      </c>
    </row>
    <row r="33" spans="1:4">
      <c t="s" r="A33" s="4">
        <v>438</v>
      </c>
      <c t="n" r="B33" s="6">
        <v>219393</v>
      </c>
      <c t="n" r="C33" s="6">
        <v>271202</v>
      </c>
    </row>
    <row r="34" spans="1:4">
      <c t="s" r="A34" s="4">
        <v>96</v>
      </c>
    </row>
    <row r="35" spans="1:4">
      <c t="s" r="A35" s="3">
        <v>433</v>
      </c>
    </row>
    <row r="36" spans="1:4">
      <c t="s" r="A36" s="4">
        <v>434</v>
      </c>
      <c t="n" r="B36" s="6">
        <v>1504</v>
      </c>
      <c t="n" r="C36" s="6">
        <v>11475</v>
      </c>
    </row>
    <row r="37" spans="1:4">
      <c t="s" r="A37" s="4">
        <v>435</v>
      </c>
      <c t="n" r="B37" s="6">
        <v>-1561</v>
      </c>
      <c t="n" r="C37" s="6">
        <v>-7525</v>
      </c>
    </row>
    <row r="38" spans="1:4">
      <c t="s" r="A38" s="4">
        <v>436</v>
      </c>
      <c t="n" r="B38" s="6">
        <v>-57</v>
      </c>
      <c t="n" r="C38" s="6">
        <v>3950</v>
      </c>
    </row>
    <row r="39" spans="1:4">
      <c t="s" r="A39" s="4">
        <v>78</v>
      </c>
      <c t="n" r="B39" s="6">
        <v>3272</v>
      </c>
      <c t="n" r="C39" s="6">
        <v>3562</v>
      </c>
    </row>
    <row r="40" spans="1:4">
      <c t="s" r="A40" s="4">
        <v>437</v>
      </c>
      <c t="n" r="B40" s="6">
        <v>118</v>
      </c>
      <c t="n" r="C40" s="6">
        <v>874</v>
      </c>
    </row>
    <row r="41" spans="1:4">
      <c t="s" r="A41" s="4">
        <v>438</v>
      </c>
      <c t="n" r="B41" s="6">
        <v>48891</v>
      </c>
      <c t="n" r="C41" s="6">
        <v>59319</v>
      </c>
    </row>
    <row r="42" spans="1:4">
      <c t="s" r="A42" s="4">
        <v>439</v>
      </c>
    </row>
    <row r="43" spans="1:4">
      <c t="s" r="A43" s="3">
        <v>433</v>
      </c>
    </row>
    <row r="44" spans="1:4">
      <c t="s" r="A44" s="4">
        <v>78</v>
      </c>
      <c t="n" r="B44" s="6">
        <v>2732</v>
      </c>
      <c t="n" r="C44" s="6">
        <v>2869</v>
      </c>
    </row>
    <row r="45" spans="1:4">
      <c t="s" r="A45" s="4">
        <v>437</v>
      </c>
      <c t="n" r="B45" s="6">
        <v>975</v>
      </c>
      <c t="n" r="C45" s="6">
        <v>2516</v>
      </c>
    </row>
    <row r="46" spans="1:4">
      <c t="s" r="A46" s="4">
        <v>438</v>
      </c>
      <c t="n" r="B46" s="7">
        <v>312707</v>
      </c>
      <c t="n" r="C46" s="7">
        <v>3806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0</v>
      </c>
      <c t="s" r="B1" s="2">
        <v>1</v>
      </c>
    </row>
    <row r="2" spans="1:3">
      <c t="s" r="B2" s="2">
        <v>2</v>
      </c>
      <c t="s" r="C2" s="2">
        <v>73</v>
      </c>
    </row>
    <row r="3" spans="1:3">
      <c t="s" r="A3" s="3">
        <v>174</v>
      </c>
    </row>
    <row r="4" spans="1:3">
      <c t="s" r="A4" s="4">
        <v>436</v>
      </c>
      <c t="n" r="B4" s="7">
        <v>18370</v>
      </c>
      <c t="n" r="C4" s="7">
        <v>66412</v>
      </c>
    </row>
    <row r="5" spans="1:3">
      <c t="s" r="A5" s="4">
        <v>441</v>
      </c>
      <c t="n" r="B5" s="6">
        <v>-29562</v>
      </c>
      <c t="n" r="C5" s="6">
        <v>-39204</v>
      </c>
    </row>
    <row r="6" spans="1:3">
      <c t="s" r="A6" s="4">
        <v>78</v>
      </c>
      <c t="n" r="B6" s="6">
        <v>-56152</v>
      </c>
      <c t="n" r="C6" s="6">
        <v>-60929</v>
      </c>
    </row>
    <row r="7" spans="1:3">
      <c t="s" r="A7" s="4">
        <v>442</v>
      </c>
      <c t="n" r="B7" s="6">
        <v>75</v>
      </c>
      <c t="n" r="C7" s="6">
        <v>-48</v>
      </c>
    </row>
    <row r="8" spans="1:3">
      <c t="s" r="A8" s="4">
        <v>81</v>
      </c>
      <c t="n" r="B8" s="7">
        <v>-67269</v>
      </c>
      <c t="n" r="C8" s="7">
        <v>-337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3</v>
      </c>
      <c t="s" r="B1" s="2">
        <v>1</v>
      </c>
    </row>
    <row r="2" spans="1:3">
      <c t="s" r="B2" s="2">
        <v>2</v>
      </c>
      <c t="s" r="C2" s="2">
        <v>73</v>
      </c>
    </row>
    <row r="3" spans="1:3">
      <c t="s" r="A3" s="3">
        <v>177</v>
      </c>
    </row>
    <row r="4" spans="1:3">
      <c t="s" r="A4" s="4">
        <v>444</v>
      </c>
      <c t="n" r="B4" s="7">
        <v>0</v>
      </c>
      <c t="n" r="C4" s="7">
        <v>0</v>
      </c>
    </row>
    <row r="5" spans="1:3">
      <c t="s" r="A5" s="4">
        <v>445</v>
      </c>
      <c t="n" r="B5" s="9">
        <v>18.7</v>
      </c>
      <c t="n" r="C5" s="9">
        <v>1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6</v>
      </c>
      <c t="s" r="B1" s="2">
        <v>1</v>
      </c>
    </row>
    <row r="2" spans="1:3">
      <c t="s" r="B2" s="2">
        <v>2</v>
      </c>
      <c t="s" r="C2" s="2">
        <v>73</v>
      </c>
    </row>
    <row r="3" spans="1:3">
      <c t="s" r="A3" s="3">
        <v>177</v>
      </c>
    </row>
    <row r="4" spans="1:3">
      <c t="s" r="A4" s="4">
        <v>447</v>
      </c>
      <c t="n" r="B4" s="7">
        <v>1390</v>
      </c>
      <c t="n" r="C4" s="7">
        <v>8308</v>
      </c>
    </row>
    <row r="5" spans="1:3">
      <c t="s" r="A5" s="4">
        <v>448</v>
      </c>
      <c t="n" r="B5" s="7">
        <v>9</v>
      </c>
      <c t="n" r="C5" s="7">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4">
        <v>323</v>
      </c>
    </row>
    <row r="3" spans="1:3">
      <c t="s" r="A3" s="3">
        <v>450</v>
      </c>
    </row>
    <row r="4" spans="1:3">
      <c t="s" r="A4" s="4">
        <v>451</v>
      </c>
      <c t="n" r="B4" s="7">
        <v>475000</v>
      </c>
      <c t="n" r="C4" s="7">
        <v>475000</v>
      </c>
    </row>
    <row r="5" spans="1:3">
      <c t="s" r="A5" s="4">
        <v>297</v>
      </c>
      <c t="s" r="B5" s="4">
        <v>325</v>
      </c>
    </row>
    <row r="6" spans="1:3">
      <c t="s" r="A6" s="4">
        <v>452</v>
      </c>
    </row>
    <row r="7" spans="1:3">
      <c t="s" r="A7" s="3">
        <v>450</v>
      </c>
    </row>
    <row r="8" spans="1:3">
      <c t="s" r="A8" s="4">
        <v>451</v>
      </c>
      <c t="n" r="B8" s="7">
        <v>475000</v>
      </c>
      <c t="n" r="C8" s="6">
        <v>475000</v>
      </c>
    </row>
    <row r="9" spans="1:3">
      <c t="s" r="A9" s="4">
        <v>453</v>
      </c>
      <c t="n" r="B9" s="6">
        <v>151406</v>
      </c>
      <c t="n" r="C9" s="6">
        <v>149625</v>
      </c>
    </row>
    <row r="10" spans="1:3">
      <c t="s" r="A10" s="4">
        <v>326</v>
      </c>
    </row>
    <row r="11" spans="1:3">
      <c t="s" r="A11" s="3">
        <v>450</v>
      </c>
    </row>
    <row r="12" spans="1:3">
      <c t="s" r="A12" s="4">
        <v>451</v>
      </c>
      <c t="n" r="B12" s="7">
        <v>300000</v>
      </c>
      <c t="n" r="C12" s="6">
        <v>300000</v>
      </c>
    </row>
    <row r="13" spans="1:3">
      <c t="s" r="A13" s="4">
        <v>297</v>
      </c>
      <c t="s" r="B13" s="4">
        <v>325</v>
      </c>
    </row>
    <row r="14" spans="1:3">
      <c t="s" r="A14" s="4">
        <v>454</v>
      </c>
    </row>
    <row r="15" spans="1:3">
      <c t="s" r="A15" s="3">
        <v>450</v>
      </c>
    </row>
    <row r="16" spans="1:3">
      <c t="s" r="A16" s="4">
        <v>451</v>
      </c>
      <c t="n" r="B16" s="7">
        <v>300000</v>
      </c>
      <c t="n" r="C16" s="6">
        <v>300000</v>
      </c>
    </row>
    <row r="17" spans="1:3">
      <c t="s" r="A17" s="4">
        <v>453</v>
      </c>
      <c t="n" r="B17" s="6">
        <v>87750</v>
      </c>
      <c t="n" r="C17" s="7">
        <v>87030</v>
      </c>
    </row>
    <row r="18" spans="1:3">
      <c t="s" r="A18" s="4">
        <v>455</v>
      </c>
    </row>
    <row r="19" spans="1:3">
      <c t="s" r="A19" s="3">
        <v>450</v>
      </c>
    </row>
    <row r="20" spans="1:3">
      <c t="s" r="A20" s="4">
        <v>451</v>
      </c>
      <c t="n" r="B20" s="6">
        <v>165000</v>
      </c>
    </row>
    <row r="21" spans="1:3">
      <c t="s" r="A21" s="4">
        <v>453</v>
      </c>
      <c t="n" r="B21" s="7">
        <v>16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25</v>
      </c>
    </row>
    <row r="3" spans="1:3">
      <c t="s" r="A3" s="3">
        <v>183</v>
      </c>
    </row>
    <row r="4" spans="1:3">
      <c t="s" r="A4" s="4">
        <v>457</v>
      </c>
      <c t="n" r="B4" s="7">
        <v>154544</v>
      </c>
      <c t="n" r="C4" s="7">
        <v>130826</v>
      </c>
    </row>
    <row r="5" spans="1:3">
      <c t="s" r="A5" s="4">
        <v>458</v>
      </c>
      <c t="n" r="B5" s="6">
        <v>32125</v>
      </c>
      <c t="n" r="C5" s="6">
        <v>32992</v>
      </c>
    </row>
    <row r="6" spans="1:3">
      <c t="s" r="A6" s="4">
        <v>459</v>
      </c>
      <c t="n" r="B6" s="6">
        <v>12760</v>
      </c>
      <c t="n" r="C6" s="6">
        <v>14028</v>
      </c>
    </row>
    <row r="7" spans="1:3">
      <c t="s" r="A7" s="4">
        <v>460</v>
      </c>
      <c t="n" r="B7" s="6">
        <v>10091</v>
      </c>
      <c t="n" r="C7" s="6">
        <v>12988</v>
      </c>
    </row>
    <row r="8" spans="1:3">
      <c t="s" r="A8" s="4">
        <v>461</v>
      </c>
      <c t="n" r="B8" s="6">
        <v>883</v>
      </c>
      <c t="n" r="C8" s="6">
        <v>976</v>
      </c>
    </row>
    <row r="9" spans="1:3">
      <c t="s" r="A9" s="4">
        <v>462</v>
      </c>
      <c t="n" r="B9" s="6">
        <v>684</v>
      </c>
      <c t="n" r="C9" s="6">
        <v>672</v>
      </c>
    </row>
    <row r="10" spans="1:3">
      <c t="s" r="A10" s="4">
        <v>463</v>
      </c>
      <c t="n" r="B10" s="6">
        <v>163</v>
      </c>
      <c t="n" r="C10" s="6">
        <v>164</v>
      </c>
    </row>
    <row r="11" spans="1:3">
      <c t="s" r="A11" s="4">
        <v>464</v>
      </c>
      <c t="n" r="B11" s="6">
        <v>-24477</v>
      </c>
      <c t="n" r="C11" s="6">
        <v>-878</v>
      </c>
    </row>
    <row r="12" spans="1:3">
      <c t="s" r="A12" s="4">
        <v>465</v>
      </c>
      <c t="n" r="B12" s="6">
        <v>186773</v>
      </c>
      <c t="n" r="C12" s="6">
        <v>191768</v>
      </c>
    </row>
    <row r="13" spans="1:3">
      <c t="s" r="A13" s="4">
        <v>466</v>
      </c>
      <c t="n" r="B13" s="6">
        <v>-185966</v>
      </c>
      <c t="n" r="C13" s="6">
        <v>-195211</v>
      </c>
    </row>
    <row r="14" spans="1:3">
      <c t="s" r="A14" s="4">
        <v>33</v>
      </c>
      <c t="n" r="B14" s="6">
        <v>-807</v>
      </c>
      <c t="n" r="C14" s="6">
        <v>-1623</v>
      </c>
    </row>
    <row r="15" spans="1:3">
      <c t="s" r="A15" s="4">
        <v>467</v>
      </c>
      <c t="n" r="B15" s="6">
        <v>-186773</v>
      </c>
      <c t="n" r="C15" s="6">
        <v>-196834</v>
      </c>
    </row>
    <row r="16" spans="1:3">
      <c t="s" r="A16" s="4">
        <v>468</v>
      </c>
      <c t="n" r="C16" s="7">
        <v>-5066</v>
      </c>
    </row>
    <row r="17" spans="1:3">
      <c t="s" r="A17" s="4">
        <v>469</v>
      </c>
      <c t="n" r="B17" s="7">
        <v>1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17"/>
    <col customWidth="1" max="6" min="6" width="11"/>
  </cols>
  <sheetData>
    <row r="1" spans="1:6">
      <c t="s" r="A1" s="1">
        <v>100</v>
      </c>
      <c t="s" r="B1" s="2">
        <v>101</v>
      </c>
      <c t="s" r="C1" s="2">
        <v>102</v>
      </c>
      <c t="s" r="D1" s="2">
        <v>103</v>
      </c>
      <c t="s" r="E1" s="2">
        <v>104</v>
      </c>
      <c t="s" r="F1" s="2">
        <v>105</v>
      </c>
    </row>
    <row r="2" spans="1:6">
      <c t="s" r="A2" s="4">
        <v>106</v>
      </c>
      <c t="n" r="B2" s="6">
        <v>43500032</v>
      </c>
    </row>
    <row r="3" spans="1:6">
      <c t="s" r="A3" s="4">
        <v>107</v>
      </c>
      <c t="n" r="B3" s="7">
        <v>435</v>
      </c>
      <c t="n" r="C3" s="7">
        <v>374729</v>
      </c>
      <c t="n" r="D3" s="7">
        <v>-12014</v>
      </c>
      <c t="n" r="E3" s="7">
        <v>-256812</v>
      </c>
      <c t="n" r="F3" s="7">
        <v>106338</v>
      </c>
    </row>
    <row r="4" spans="1:6">
      <c t="s" r="A4" s="4">
        <v>108</v>
      </c>
      <c t="n" r="C4" s="6">
        <v>-5135</v>
      </c>
      <c t="n" r="D4" s="6">
        <v>5135</v>
      </c>
    </row>
    <row r="5" spans="1:6">
      <c t="s" r="A5" s="4">
        <v>109</v>
      </c>
      <c t="n" r="C5" s="6">
        <v>2841</v>
      </c>
      <c t="n" r="F5" s="6">
        <v>2841</v>
      </c>
    </row>
    <row r="6" spans="1:6">
      <c t="s" r="A6" s="4">
        <v>110</v>
      </c>
      <c t="n" r="D6" s="6">
        <v>-638</v>
      </c>
      <c t="n" r="F6" s="6">
        <v>-638</v>
      </c>
    </row>
    <row r="7" spans="1:6">
      <c t="s" r="A7" s="4">
        <v>88</v>
      </c>
      <c t="n" r="E7" s="6">
        <v>-83339</v>
      </c>
      <c t="n" r="F7" s="6">
        <v>-83339</v>
      </c>
    </row>
    <row r="8" spans="1:6">
      <c t="s" r="A8" s="4">
        <v>111</v>
      </c>
      <c t="n" r="B8" s="6">
        <v>43500032</v>
      </c>
    </row>
    <row r="9" spans="1:6">
      <c t="s" r="A9" s="4">
        <v>112</v>
      </c>
      <c t="n" r="B9" s="7">
        <v>435</v>
      </c>
      <c t="n" r="C9" s="7">
        <v>372435</v>
      </c>
      <c t="n" r="D9" s="7">
        <v>-7517</v>
      </c>
      <c t="n" r="E9" s="7">
        <v>-340151</v>
      </c>
      <c t="n" r="F9" s="7">
        <v>252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73</v>
      </c>
    </row>
    <row r="3" spans="1:3">
      <c t="s" r="A3" s="3">
        <v>114</v>
      </c>
    </row>
    <row r="4" spans="1:3">
      <c t="s" r="A4" s="4">
        <v>88</v>
      </c>
      <c t="n" r="B4" s="7">
        <v>-83339</v>
      </c>
      <c t="n" r="C4" s="7">
        <v>-32624</v>
      </c>
    </row>
    <row r="5" spans="1:3">
      <c t="s" r="A5" s="3">
        <v>115</v>
      </c>
    </row>
    <row r="6" spans="1:3">
      <c t="s" r="A6" s="4">
        <v>78</v>
      </c>
      <c t="n" r="B6" s="6">
        <v>56152</v>
      </c>
      <c t="n" r="C6" s="6">
        <v>60929</v>
      </c>
    </row>
    <row r="7" spans="1:3">
      <c t="s" r="A7" s="4">
        <v>116</v>
      </c>
      <c t="n" r="B7" s="6">
        <v>36</v>
      </c>
      <c t="n" r="C7" s="6">
        <v>33</v>
      </c>
    </row>
    <row r="8" spans="1:3">
      <c t="s" r="A8" s="4">
        <v>117</v>
      </c>
      <c t="n" r="B8" s="6">
        <v>-250</v>
      </c>
      <c t="n" r="C8" s="6">
        <v>-457</v>
      </c>
    </row>
    <row r="9" spans="1:3">
      <c t="s" r="A9" s="4">
        <v>118</v>
      </c>
      <c t="n" r="B9" s="6">
        <v>2991</v>
      </c>
      <c t="n" r="C9" s="6">
        <v>743</v>
      </c>
    </row>
    <row r="10" spans="1:3">
      <c t="s" r="A10" s="4">
        <v>119</v>
      </c>
      <c t="n" r="B10" s="6">
        <v>-68</v>
      </c>
      <c t="n" r="C10" s="6">
        <v>-62</v>
      </c>
    </row>
    <row r="11" spans="1:3">
      <c t="s" r="A11" s="4">
        <v>120</v>
      </c>
      <c t="n" r="B11" s="6">
        <v>2841</v>
      </c>
      <c t="n" r="C11" s="6">
        <v>3969</v>
      </c>
    </row>
    <row r="12" spans="1:3">
      <c t="s" r="A12" s="4">
        <v>79</v>
      </c>
      <c t="n" r="B12" s="6">
        <v>-75</v>
      </c>
      <c t="n" r="C12" s="6">
        <v>48</v>
      </c>
    </row>
    <row r="13" spans="1:3">
      <c t="s" r="A13" s="4">
        <v>121</v>
      </c>
      <c t="n" r="B13" s="6">
        <v>-5066</v>
      </c>
      <c t="n" r="C13" s="6">
        <v>-17885</v>
      </c>
    </row>
    <row r="14" spans="1:3">
      <c t="s" r="A14" s="3">
        <v>122</v>
      </c>
    </row>
    <row r="15" spans="1:3">
      <c t="s" r="A15" s="4">
        <v>123</v>
      </c>
      <c t="n" r="B15" s="6">
        <v>23641</v>
      </c>
      <c t="n" r="C15" s="6">
        <v>88781</v>
      </c>
    </row>
    <row r="16" spans="1:3">
      <c t="s" r="A16" s="4">
        <v>32</v>
      </c>
      <c t="n" r="B16" s="6">
        <v>3099</v>
      </c>
      <c t="n" r="C16" s="6">
        <v>4788</v>
      </c>
    </row>
    <row r="17" spans="1:3">
      <c t="s" r="A17" s="4">
        <v>31</v>
      </c>
      <c t="n" r="B17" s="6">
        <v>551</v>
      </c>
      <c t="n" r="C17" s="6">
        <v>-2116</v>
      </c>
    </row>
    <row r="18" spans="1:3">
      <c t="s" r="A18" s="4">
        <v>124</v>
      </c>
      <c t="n" r="B18" s="6">
        <v>2012</v>
      </c>
      <c t="n" r="C18" s="6">
        <v>-25</v>
      </c>
    </row>
    <row r="19" spans="1:3">
      <c t="s" r="A19" s="4">
        <v>39</v>
      </c>
      <c t="n" r="B19" s="6">
        <v>-14</v>
      </c>
      <c t="n" r="C19" s="6">
        <v>-16903</v>
      </c>
    </row>
    <row r="20" spans="1:3">
      <c t="s" r="A20" s="4">
        <v>42</v>
      </c>
      <c t="n" r="B20" s="6">
        <v>-18648</v>
      </c>
      <c t="n" r="C20" s="6">
        <v>1791</v>
      </c>
    </row>
    <row r="21" spans="1:3">
      <c t="s" r="A21" s="4">
        <v>125</v>
      </c>
      <c t="n" r="B21" s="6">
        <v>-4438</v>
      </c>
      <c t="n" r="C21" s="6">
        <v>-65</v>
      </c>
    </row>
    <row r="22" spans="1:3">
      <c t="s" r="A22" s="4">
        <v>43</v>
      </c>
      <c t="n" r="B22" s="6">
        <v>-214</v>
      </c>
      <c t="n" r="C22" s="6">
        <v>-25168</v>
      </c>
    </row>
    <row r="23" spans="1:3">
      <c t="s" r="A23" s="4">
        <v>126</v>
      </c>
      <c t="n" r="B23" s="6">
        <v>-20789</v>
      </c>
      <c t="n" r="C23" s="6">
        <v>65777</v>
      </c>
    </row>
    <row r="24" spans="1:3">
      <c t="s" r="A24" s="3">
        <v>127</v>
      </c>
    </row>
    <row r="25" spans="1:3">
      <c t="s" r="A25" s="4">
        <v>128</v>
      </c>
      <c t="n" r="B25" s="6">
        <v>-4577</v>
      </c>
      <c t="n" r="C25" s="6">
        <v>-25861</v>
      </c>
    </row>
    <row r="26" spans="1:3">
      <c t="s" r="A26" s="4">
        <v>129</v>
      </c>
      <c t="n" r="B26" s="6">
        <v>513</v>
      </c>
      <c t="n" r="C26" s="6">
        <v>3261</v>
      </c>
    </row>
    <row r="27" spans="1:3">
      <c t="s" r="A27" s="4">
        <v>130</v>
      </c>
      <c t="n" r="B27" s="6">
        <v>-83606</v>
      </c>
    </row>
    <row r="28" spans="1:3">
      <c t="s" r="A28" s="4">
        <v>131</v>
      </c>
      <c t="n" r="B28" s="6">
        <v>-87670</v>
      </c>
      <c t="n" r="C28" s="6">
        <v>-22600</v>
      </c>
    </row>
    <row r="29" spans="1:3">
      <c t="s" r="A29" s="3">
        <v>132</v>
      </c>
    </row>
    <row r="30" spans="1:3">
      <c t="s" r="A30" s="4">
        <v>133</v>
      </c>
      <c t="n" r="B30" s="6">
        <v>-12784</v>
      </c>
      <c t="n" r="C30" s="6">
        <v>-14358</v>
      </c>
    </row>
    <row r="31" spans="1:3">
      <c t="s" r="A31" s="4">
        <v>134</v>
      </c>
      <c t="n" r="B31" s="6">
        <v>165000</v>
      </c>
    </row>
    <row r="32" spans="1:3">
      <c t="s" r="A32" s="4">
        <v>110</v>
      </c>
      <c t="n" r="B32" s="6">
        <v>-638</v>
      </c>
      <c t="n" r="C32" s="6">
        <v>-4490</v>
      </c>
    </row>
    <row r="33" spans="1:3">
      <c t="s" r="A33" s="4">
        <v>135</v>
      </c>
      <c t="n" r="C33" s="6">
        <v>-3</v>
      </c>
    </row>
    <row r="34" spans="1:3">
      <c t="s" r="A34" s="4">
        <v>136</v>
      </c>
      <c t="n" r="C34" s="6">
        <v>727</v>
      </c>
    </row>
    <row r="35" spans="1:3">
      <c t="s" r="A35" s="4">
        <v>137</v>
      </c>
      <c t="n" r="B35" s="6">
        <v>-14768</v>
      </c>
      <c t="n" r="C35" s="6">
        <v>-32</v>
      </c>
    </row>
    <row r="36" spans="1:3">
      <c t="s" r="A36" s="4">
        <v>138</v>
      </c>
      <c t="n" r="B36" s="6">
        <v>136810</v>
      </c>
      <c t="n" r="C36" s="6">
        <v>-18156</v>
      </c>
    </row>
    <row r="37" spans="1:3">
      <c t="s" r="A37" s="4">
        <v>139</v>
      </c>
      <c t="n" r="B37" s="6">
        <v>28351</v>
      </c>
      <c t="n" r="C37" s="6">
        <v>25021</v>
      </c>
    </row>
    <row r="38" spans="1:3">
      <c t="s" r="A38" s="4">
        <v>140</v>
      </c>
      <c t="n" r="B38" s="6">
        <v>46732</v>
      </c>
      <c t="n" r="C38" s="6">
        <v>79915</v>
      </c>
    </row>
    <row r="39" spans="1:3">
      <c t="s" r="A39" s="4">
        <v>141</v>
      </c>
      <c t="n" r="B39" s="7">
        <v>75083</v>
      </c>
      <c t="n" r="C39" s="7">
        <v>1049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Basis of Presentation and Natur</vt:lpstr>
      <vt:lpstr>Acquisitions</vt:lpstr>
      <vt:lpstr>Goodwill and Other Intangible A</vt:lpstr>
      <vt:lpstr>Property And Equipment</vt:lpstr>
      <vt:lpstr>Long-Term Debt and Interest Exp</vt:lpstr>
      <vt:lpstr>Commitments and Contingencies</vt:lpstr>
      <vt:lpstr>Stockholders' Equity</vt:lpstr>
      <vt:lpstr>Incentive Plan</vt:lpstr>
      <vt:lpstr>Related Party Transactions</vt:lpstr>
      <vt:lpstr>Earnings Per Share</vt:lpstr>
      <vt:lpstr>Business Segment Information</vt:lpstr>
      <vt:lpstr>Supplemental Schedule Of Cash F</vt:lpstr>
      <vt:lpstr>Fair Value Measurements</vt:lpstr>
      <vt:lpstr>Income Taxes</vt:lpstr>
      <vt:lpstr>Recent Accounting Pronouncement</vt:lpstr>
      <vt:lpstr>Basis of Presentation and Nat23</vt:lpstr>
      <vt:lpstr>Acquisitions (Tables)</vt:lpstr>
      <vt:lpstr>Goodwill and Other Intangible25</vt:lpstr>
      <vt:lpstr>Property And Equipment (Tables)</vt:lpstr>
      <vt:lpstr>Long-Term Debt and Interest E27</vt:lpstr>
      <vt:lpstr>Incentive Plan (Tables)</vt:lpstr>
      <vt:lpstr>Earnings Per Share (Tables)</vt:lpstr>
      <vt:lpstr>Business Segment Information (T</vt:lpstr>
      <vt:lpstr>Supplemental Schedule Of Cash31</vt:lpstr>
      <vt:lpstr>Fair Value Measurements (Tables</vt:lpstr>
      <vt:lpstr>Income Taxes (Tables)</vt:lpstr>
      <vt:lpstr>Acquisitions (Schedule Of Value</vt:lpstr>
      <vt:lpstr>Goodwill and Other Intangible35</vt:lpstr>
      <vt:lpstr>Goodwill and Other Intangible36</vt:lpstr>
      <vt:lpstr>Goodwill and Other Intangible37</vt:lpstr>
      <vt:lpstr>Property And Equipment (Narrati</vt:lpstr>
      <vt:lpstr>Property And Equipment (Propert</vt:lpstr>
      <vt:lpstr>Property And Equipment (Schedul</vt:lpstr>
      <vt:lpstr>Long-Term Debt and Interest E41</vt:lpstr>
      <vt:lpstr>Long-Term Debt and Interest E42</vt:lpstr>
      <vt:lpstr>Long-Term Debt and Interest E43</vt:lpstr>
      <vt:lpstr>Commitments and Contingencies (</vt:lpstr>
      <vt:lpstr>Stockholders' Equity (Narrative</vt:lpstr>
      <vt:lpstr>Incentive Plan (Narrative) (Det</vt:lpstr>
      <vt:lpstr>Incentive Plan (Summary Of Stoc</vt:lpstr>
      <vt:lpstr>Incentive Plan (Summary Of Non-</vt:lpstr>
      <vt:lpstr>Related Party Transactions (Nar</vt:lpstr>
      <vt:lpstr>Earnings Per Share (Narrative) </vt:lpstr>
      <vt:lpstr>Earnings Per Share (Computation</vt:lpstr>
      <vt:lpstr>Business Segment Information (S</vt:lpstr>
      <vt:lpstr>Business Segment Information 53</vt:lpstr>
      <vt:lpstr>Supplemental Schedule Of Cash54</vt:lpstr>
      <vt:lpstr>Supplemental Schedule Of Cash55</vt:lpstr>
      <vt:lpstr>Fair Value Measurements (Detail</vt:lpstr>
      <vt:lpstr>Income Taxes (Schedule Of Sign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06:37Z</dcterms:created>
  <dcterms:modified xmlns:dcterms="http://purl.org/dc/terms/" xmlns:xsi="http://www.w3.org/2001/XMLSchema-instance" xsi:type="dcterms:W3CDTF">2016-04-25T16:06:37Z</dcterms:modified>
  <dc:title xmlns:dc="http://purl.org/dc/elements/1.1/">Untitled</dc:title>
  <dc:description xmlns:dc="http://purl.org/dc/elements/1.1/"/>
  <dc:subject xmlns:dc="http://purl.org/dc/elements/1.1/"/>
  <cp:keywords/>
  <cp:category/>
</cp:coreProperties>
</file>